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Net Loss per Share" sheetId="8" r:id="rId8"/>
    <s:sheet name="Fair Value Measurement" sheetId="9" r:id="rId9"/>
    <s:sheet name="Inventories" sheetId="10" r:id="rId10"/>
    <s:sheet name="Property, Plant, and Equipment" sheetId="11" r:id="rId11"/>
    <s:sheet name="Intangible Assets" sheetId="12" r:id="rId12"/>
    <s:sheet name="Debt and Senior Secured Convert" sheetId="13" r:id="rId13"/>
    <s:sheet name="Accrued Expenses" sheetId="14" r:id="rId14"/>
    <s:sheet name="Capital Structure" sheetId="15" r:id="rId15"/>
    <s:sheet name="Stock Based Compensation and Em" sheetId="16" r:id="rId16"/>
    <s:sheet name="401(k) Plan" sheetId="17" r:id="rId17"/>
    <s:sheet name="Income Taxes" sheetId="18" r:id="rId18"/>
    <s:sheet name="Related-Party Transactions" sheetId="19" r:id="rId19"/>
    <s:sheet name="Segment Reporting" sheetId="20" r:id="rId20"/>
    <s:sheet name="Subsequent Events" sheetId="21" r:id="rId21"/>
    <s:sheet name="Commitments and Contingencies" sheetId="22" r:id="rId22"/>
    <s:sheet name="Description of Business (Polici" sheetId="23" r:id="rId23"/>
    <s:sheet name="Net Loss per Share (Tables)" sheetId="24" r:id="rId24"/>
    <s:sheet name="Inventories (Tables)" sheetId="25" r:id="rId25"/>
    <s:sheet name="Property, Plant, and Equipment " sheetId="26" r:id="rId26"/>
    <s:sheet name="Intangible Assets (Tables)" sheetId="27" r:id="rId27"/>
    <s:sheet name="Debt and Senior Secured Conve28" sheetId="28" r:id="rId28"/>
    <s:sheet name="Accrued Expenses (Tables)" sheetId="29" r:id="rId29"/>
    <s:sheet name="Stock Based Compensation and 30" sheetId="30" r:id="rId30"/>
    <s:sheet name="Segment Reporting (Tables)" sheetId="31" r:id="rId31"/>
    <s:sheet name="Commitments and Contingencies (" sheetId="32" r:id="rId32"/>
    <s:sheet name="Description of Business - Addit" sheetId="33" r:id="rId33"/>
    <s:sheet name="Net Loss per Share - Calculatio" sheetId="34" r:id="rId34"/>
    <s:sheet name="Net Loss per Share - Potentiall" sheetId="35" r:id="rId35"/>
    <s:sheet name="Net Loss per Share - Additional" sheetId="36" r:id="rId36"/>
    <s:sheet name="Fair Value Measurement - Additi" sheetId="37" r:id="rId37"/>
    <s:sheet name="Inventories - Schedule of Inven" sheetId="38" r:id="rId38"/>
    <s:sheet name="Inventories - Additional Inform" sheetId="39" r:id="rId39"/>
    <s:sheet name="Property, Plant, and Equipmen40" sheetId="40" r:id="rId40"/>
    <s:sheet name="Property, Plant, and Equipmen41" sheetId="41" r:id="rId41"/>
    <s:sheet name="Intangible Assets - Summary of " sheetId="42" r:id="rId42"/>
    <s:sheet name="Intangible Assets - Additional " sheetId="43" r:id="rId43"/>
    <s:sheet name="Intangible Assets - Schedule of" sheetId="44" r:id="rId44"/>
    <s:sheet name="Debt and Senior Secured Conve45" sheetId="45" r:id="rId45"/>
    <s:sheet name="Debt and Senior Secured Conve46" sheetId="46" r:id="rId46"/>
    <s:sheet name="Accrued Expenses - Summary of A" sheetId="47" r:id="rId47"/>
    <s:sheet name="Accrued Expenses - Schedule of " sheetId="48" r:id="rId48"/>
    <s:sheet name="Capital Structure - Additional " sheetId="49" r:id="rId49"/>
    <s:sheet name="Stock Based Compensation and 50" sheetId="50" r:id="rId50"/>
    <s:sheet name="Stock Based Compensation and 51" sheetId="51" r:id="rId51"/>
    <s:sheet name="Stock Based Compensation and 52" sheetId="52" r:id="rId52"/>
    <s:sheet name="Stock Based Compensation and 53" sheetId="53" r:id="rId53"/>
    <s:sheet name="401(k) Plan - Additional Inform" sheetId="54" r:id="rId54"/>
    <s:sheet name="Income Taxes - Additional Infor" sheetId="55" r:id="rId55"/>
    <s:sheet name="Related-Party Transactions - Ad" sheetId="56" r:id="rId56"/>
    <s:sheet name="Segment Reporting - Additional " sheetId="57" r:id="rId57"/>
    <s:sheet name="Segment Reporting - Revenue by " sheetId="58" r:id="rId58"/>
    <s:sheet name="Segment Reporting - Income (Los" sheetId="59" r:id="rId59"/>
    <s:sheet name="Segment Reporting - Components " sheetId="60" r:id="rId60"/>
    <s:sheet name="Segment Reporting - Schedule of" sheetId="61" r:id="rId61"/>
    <s:sheet name="Segment Reporting - Component62" sheetId="62" r:id="rId62"/>
    <s:sheet name="Segment Reporting - Geographic " sheetId="63" r:id="rId63"/>
    <s:sheet name="Segment Reporting - Geographi64" sheetId="64" r:id="rId64"/>
    <s:sheet name="Commitments and Contingencies -" sheetId="65" r:id="rId65"/>
    <s:sheet name="Commitments and Contingencies66" sheetId="66" r:id="rId66"/>
  </s:sheets>
  <s:definedNames/>
  <s:calcPr calcId="124519" calcMode="auto" fullCalcOnLoad="1"/>
</s:workbook>
</file>

<file path=xl/sharedStrings.xml><?xml version="1.0" encoding="utf-8"?>
<sst xmlns="http://schemas.openxmlformats.org/spreadsheetml/2006/main" uniqueCount="571">
  <si>
    <t>Document and Entity Information - shares</t>
  </si>
  <si>
    <t>9 Months Ended</t>
  </si>
  <si>
    <t>Sep. 30, 2015</t>
  </si>
  <si>
    <t>Nov. 12,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NRTHF</t>
  </si>
  <si>
    <t>Entity Registrant Name</t>
  </si>
  <si>
    <t>Northern Power Systems Corp.</t>
  </si>
  <si>
    <t>Entity Central Index Key</t>
  </si>
  <si>
    <t>Current Fiscal Year End Date</t>
  </si>
  <si>
    <t>--12-31</t>
  </si>
  <si>
    <t>Entity Filer Category</t>
  </si>
  <si>
    <t>Smaller Reporting Company</t>
  </si>
  <si>
    <t>Common Class Undefined [Member]</t>
  </si>
  <si>
    <t>Entity Common Stock, Shares Outstanding</t>
  </si>
  <si>
    <t>Class B [Member]</t>
  </si>
  <si>
    <t>Condensed Consolidated Balance Sheets - USD ($) $ in Thousands</t>
  </si>
  <si>
    <t>Dec. 31, 2014</t>
  </si>
  <si>
    <t>CURRENT ASSETS:</t>
  </si>
  <si>
    <t>Cash and cash equivalents</t>
  </si>
  <si>
    <t>Accounts receivable - net of allowance for doubtful accounts of $142 and $187 at September 30, 2015 and December 31, 2014, respectively</t>
  </si>
  <si>
    <t>Unbilled revenue</t>
  </si>
  <si>
    <t>Inventories - net (Note 4)</t>
  </si>
  <si>
    <t>Deferred costs</t>
  </si>
  <si>
    <t>Prepaid expenses and other current assets</t>
  </si>
  <si>
    <t>Total current assets</t>
  </si>
  <si>
    <t>Property, plant and equipment - net (Note 5)</t>
  </si>
  <si>
    <t>Intangible assets - net (Note 6)</t>
  </si>
  <si>
    <t>Goodwill</t>
  </si>
  <si>
    <t>Deferred income taxes (Note 12)</t>
  </si>
  <si>
    <t>Other assets</t>
  </si>
  <si>
    <t>Total Assets</t>
  </si>
  <si>
    <t>CURRENT LIABILITIES:</t>
  </si>
  <si>
    <t>Working capital revolving line of credit</t>
  </si>
  <si>
    <t>Accounts payable</t>
  </si>
  <si>
    <t>Accrued expenses (Note 8)</t>
  </si>
  <si>
    <t>Accrued compensation</t>
  </si>
  <si>
    <t>Deferred revenue</t>
  </si>
  <si>
    <t>Customer deposits</t>
  </si>
  <si>
    <t>Other current liabilities</t>
  </si>
  <si>
    <t>Total current liabilities</t>
  </si>
  <si>
    <t>Deferred revenue, less current portion</t>
  </si>
  <si>
    <t>Other long-term liability</t>
  </si>
  <si>
    <t>Total Liabilities</t>
  </si>
  <si>
    <t>Commitments and Contingencies (Note 16)</t>
  </si>
  <si>
    <t xml:space="preserve"> </t>
  </si>
  <si>
    <t>SHAREHOLDERS' EQUITY:</t>
  </si>
  <si>
    <t>Additional paid-in capital</t>
  </si>
  <si>
    <t>Accumulated other comprehensive loss</t>
  </si>
  <si>
    <t>Accumulated deficit</t>
  </si>
  <si>
    <t>Total Shareholders' Equity</t>
  </si>
  <si>
    <t>Total Liabilities and Shareholders' Equity</t>
  </si>
  <si>
    <t>Voting Common Shares-No Par, Unlimited Shares Authorized [Member]</t>
  </si>
  <si>
    <t>Common stock</t>
  </si>
  <si>
    <t>Condensed Consolidated Balance Sheets (Parenthetical) - USD ($) $ in Thousands</t>
  </si>
  <si>
    <t>Accounts receivable, allowance for doubtful accounts</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Sep. 30, 2014</t>
  </si>
  <si>
    <t>REVENUES:</t>
  </si>
  <si>
    <t>Product</t>
  </si>
  <si>
    <t>License</t>
  </si>
  <si>
    <t>Design service</t>
  </si>
  <si>
    <t>Service</t>
  </si>
  <si>
    <t>Total revenues</t>
  </si>
  <si>
    <t>Cost of product revenues</t>
  </si>
  <si>
    <t>Cost of service revenues</t>
  </si>
  <si>
    <t>Gross profit</t>
  </si>
  <si>
    <t>OPERATING EXPENSES:</t>
  </si>
  <si>
    <t>Sales and marketing</t>
  </si>
  <si>
    <t>Research and development</t>
  </si>
  <si>
    <t>General and administrative</t>
  </si>
  <si>
    <t>Total operating expenses</t>
  </si>
  <si>
    <t>Income (loss) from operations</t>
  </si>
  <si>
    <t>Interest income (expense) - net</t>
  </si>
  <si>
    <t>Other income (expense) - net</t>
  </si>
  <si>
    <t>(Loss) income before provision for income taxes</t>
  </si>
  <si>
    <t>Provision for income taxes</t>
  </si>
  <si>
    <t>NET LOSS</t>
  </si>
  <si>
    <t>Other comprehensive loss</t>
  </si>
  <si>
    <t>Change in cumulative translation adjustment</t>
  </si>
  <si>
    <t>COMPREHENSIVE LOSS</t>
  </si>
  <si>
    <t>Net loss applicable to common shareholders (Note 2)</t>
  </si>
  <si>
    <t>Net loss per common share</t>
  </si>
  <si>
    <t>Basic and diluted</t>
  </si>
  <si>
    <t>Weighted average number of common shares outstanding</t>
  </si>
  <si>
    <t>Condensed Consolidated Statements of Changes in Shareholders' Equity (Unaudited) - 9 months ended Sep. 30, 2015 - USD ($) $ in Thousands</t>
  </si>
  <si>
    <t>Total</t>
  </si>
  <si>
    <t>Voting Common Shares-No Par [Member]</t>
  </si>
  <si>
    <t>Additional Paid-In Capital [Member]</t>
  </si>
  <si>
    <t>Accumulated Other Comprehensive Loss [Member]</t>
  </si>
  <si>
    <t>Accumulated Deficit [Member]</t>
  </si>
  <si>
    <t>BALANCE at Dec. 31, 2014</t>
  </si>
  <si>
    <t>BALANCE, Shares at Dec. 31, 2014</t>
  </si>
  <si>
    <t>Stock based compensation expense</t>
  </si>
  <si>
    <t>Issuance of common stock - restricted shares</t>
  </si>
  <si>
    <t>Issuance of common stock - restricted shares, Shares</t>
  </si>
  <si>
    <t>Proceeds from exercise of stock options</t>
  </si>
  <si>
    <t>Proceeds from exercise of stock options, Shares</t>
  </si>
  <si>
    <t>Cumulative translation adjustment</t>
  </si>
  <si>
    <t>Net loss</t>
  </si>
  <si>
    <t>BALANCE at Sep. 30, 2015</t>
  </si>
  <si>
    <t>BALANCE, Shares at Sep. 30, 2015</t>
  </si>
  <si>
    <t>Condensed Consolidated Statements of Cash Flows (Unaudited) - USD ($) $ in Thousands</t>
  </si>
  <si>
    <t>OPERATING ACTIVITIES:</t>
  </si>
  <si>
    <t>Adjustments to reconcile net loss to net cash used in operating activities:</t>
  </si>
  <si>
    <t>Provision for inventory obsolescence</t>
  </si>
  <si>
    <t>(Recovery of) provision for doubtful accounts</t>
  </si>
  <si>
    <t>Stock-based compensation expense</t>
  </si>
  <si>
    <t>Depreciation and amortization</t>
  </si>
  <si>
    <t>Noncash implied license revenue</t>
  </si>
  <si>
    <t>Loss on disposal of asset</t>
  </si>
  <si>
    <t>Deferred income taxes</t>
  </si>
  <si>
    <t>Changes in operating assets and liabilities:</t>
  </si>
  <si>
    <t>Accounts receivable and unbilled revenue</t>
  </si>
  <si>
    <t>Other current and noncurrent assets</t>
  </si>
  <si>
    <t>Inventories</t>
  </si>
  <si>
    <t>Accrued expenses</t>
  </si>
  <si>
    <t>Deferred revenue and other short term liabilities</t>
  </si>
  <si>
    <t>Other liabilities</t>
  </si>
  <si>
    <t>Net cash used in operating activities</t>
  </si>
  <si>
    <t>INVESTING ACTIVITIES:</t>
  </si>
  <si>
    <t>Proceeds from sale of property</t>
  </si>
  <si>
    <t>Purchases of property and equipment</t>
  </si>
  <si>
    <t>Net cash (used in) provided by investing activities</t>
  </si>
  <si>
    <t>FINANCING ACTIVITIES:</t>
  </si>
  <si>
    <t>Proceeds from private placement equity financing, net</t>
  </si>
  <si>
    <t>Proceeds from revolving line of credit</t>
  </si>
  <si>
    <t>Repayments on revolving line of credit</t>
  </si>
  <si>
    <t>Proceeds from the exercise of stock options</t>
  </si>
  <si>
    <t>Debt principal payments</t>
  </si>
  <si>
    <t>Net cash provided by financing activities</t>
  </si>
  <si>
    <t>Effect of exchange rate change on cash</t>
  </si>
  <si>
    <t>Change in cash and cash equivalents</t>
  </si>
  <si>
    <t>Cash and cash equivalent - Beginning of Period</t>
  </si>
  <si>
    <t>Cash and cash equivalent - End of Period</t>
  </si>
  <si>
    <t>SUPPLEMENTAL DISCLOSURES OF CASH FLOW INFORMATION:</t>
  </si>
  <si>
    <t>Cash paid for interest</t>
  </si>
  <si>
    <t>Cash paid for income taxes</t>
  </si>
  <si>
    <t>Noncash financing activity:</t>
  </si>
  <si>
    <t>Restricted stock awards</t>
  </si>
  <si>
    <t>Settlement of stock-based compensation liability awards with equity awards</t>
  </si>
  <si>
    <t>Conversion of debt to equity</t>
  </si>
  <si>
    <t>Issuance of options to placement agents</t>
  </si>
  <si>
    <t>Description of Business</t>
  </si>
  <si>
    <t>Accounting Policies [Abstract]</t>
  </si>
  <si>
    <t>1. DESCRIPTION OF BUSINESS
Northern Power Systems Corp. (together with its consolidated
subsidiaries, “Northern Power Systems” or the
“Company”) is a growing provider of advanced renewable
power creation and power conversion technology for the energy
sector. We design, manufacture and service next-generation
Permanent Magnet Direct-Drive, or PMDD, wind turbines for the
distributed wind market, and we currently license our utility-class
wind turbine platform, which uses the same PMDD technology as our
distributed turbines, to large manufacturers on a global basis. We
also provide technology development services for a wide variety of
energy applications. With our predecessor companies dating back to
1974 and our new turbine development since 1977, we have decades of
experience in developing advanced, innovative wind turbines, as
well as technology for power conversion and integration with other
energy applications.
The Company’s headquarters are in Barre, Vermont and it has
sales offices in Zurich, Switzerland and Bari, Italy.
The Company was originally incorporated in Delaware on
August 12, 2008 as Wind Power Holdings, Inc., or WPHI. In
February 2014, WPHI filed a Registration Statement on Form 10 (File
No. 001-36317) with the SEC to register the shares of common
stock of WPHI, which became effective on June 3, 2014. On
April 16, 2014, we (as WPHI) completed a reverse takeover
transaction, or RTO, with Mira III Acquisition Corp., a Canadian
capital pool company incorporated in British Columbia, Canada, or
Mira III, whereby all of the equity securities of WPHI were
exchanged (as described below) for common shares and restricted
voting shares of Mira III, which became the holding company of our
corporate group. In connection with the RTO, Mira III changed its
name to Northern Power Systems Corp., the WPHI business became Mira
III’s operating business, the WPHI directors and officers
became Mira III’s directors and officers, and the WPHI
historical consolidated financial statements included in this
Quarterly Report on Form 10-Q became the historical consolidated
financial statements of Northern Power Systems Corp.
Liquidity
Basis of Presentation
Comprehensive Loss
Goodwill and Other Intangible Assets —
Recent Accounting Pronouncements Revenue from Contracts with Customers
In August 2015, the FASB issued Accounting Standards Update
No. 2015-14, Revenue from Contracts with Customers : Deferral of the Effective Date .
In May 2015, the FASB issued Accounting Standards Update
No. 2015-07, Fair Value Measurement
In July 2015, the FASB issued Accounting Standards Update
No. 2015-11, Inventory
In August 2015, the FASB issued Accounting Standards Update
No. 2015-15, Interest – Imputation of Interest : Presentation and Subsequent Measurement of
Debt Issuance Cost Associated with Line of Credit Arrangements,
Amendments to SEC Paragraph Pursuant to Staff Announcement at
June 18, 2015 EITF Meeting
There were no other new accounting pronouncements that were issued
or became effective since the issuance of our 2014 Annual Report on
Form 10-K that had, or are expected to have, a material impact
on our consolidated financial position, results of operations or
cash flows.</t>
  </si>
  <si>
    <t>Net Loss per Share</t>
  </si>
  <si>
    <t>Earnings Per Share [Abstract]</t>
  </si>
  <si>
    <t>2. NET LOSS PER SHARE
Basic loss per share is determined by dividing net loss
attributable to common shareholders by the weighted average common
shares outstanding during the period. Diluted loss per share is
determined by dividing loss attributable to common shareholders by
diluted weighted average shares outstanding during the period.
Diluted weighted average shares reflect the dilutive effect, if
any, of potential common shares. To the extent their effect is
dilutive, employee equity awards and warrants, based on the
treasury stock method, are included in the calculation of diluted
earnings per share. For the three and nine months ended
September 30, 2015 and 2014, all potential common shares were
anti-dilutive due to the net loss and were excluded from the
diluted net loss per share calculations.
The calculations of basic and diluted net loss per share are as
follows:
For the three
months ended For the nine
months ended
September 30, 2015
September 30, 2014
September 30, 2015
September 30, 2014
Basic earnings per share calculation
Numerator
Net loss $ (485 ) $ (289 ) (7,916 ) (5,477 )
Net loss attributable to common shareholders $ (485 ) $ (289 ) (7,916 ) (5,477 )
Denominator
Weighted average common shares outstanding — Basic and
diluted 22,884,202 22,720,090 22,805,519 18,919,146
Net loss per share-Basic and diluted $ (0.02 ) $ (0.01 ) $ (0.35 ) $ (0.29 )
The Company completed a reverse stock split effective
April 16, 2014. As such, the SEC’s Staff Accounting
Bulletin (“SAB”) 4c required the Company to
retrospectively present and disclose the reverse stock split as if
it were effective at each period presented. As a result, all share
and per share data have been retroactively adjusted to give effect
to this reverse stock split.
The following potentially dilutive securities were excluded from
the calculation of dilutive weighted average shares outstanding
because they were considered anti-dilutive due to the
Company’s loss position:
September 30, 2015
September 30, 2014
Common share options 3,117 2,461
Restricted stock awards 106
—
Total potentially dilutive securities 3,223 2,461
The Company has 367,500 placement agent options outstanding as of
September 30, 2015. In addition, the Company has 2,749,441
options outstanding and 105,734 of unvested restricted stock awards
outstanding as of September 30, 2015 related to the 2014 NPS
Corp. plan. As of September 30, 2014 the Company had 367,500
placement agent options outstanding, 2,057,837 and 35,938 options
outstanding as of September 30, 2014 related to the 2014 NPS
Corp. and the Mira III plans, respectively. Such options and
restricted stock awards are considered to be potentially dilutive
securities.</t>
  </si>
  <si>
    <t>Fair Value Measurement</t>
  </si>
  <si>
    <t>Fair Value Disclosures [Abstract]</t>
  </si>
  <si>
    <t>3. FAIR VALUE MEASUREMENT
The Company measures fair value using the framework specified in
U.S. GAAP. This framework emphasizes that fair value is a
market-based measurement, not an equity-specific measurement, and
establishes a fair value hierarchy that distinguishes between
assumptions based on market data obtained from independent sources
and those based on an entity’s own assumptions. The hierarchy
prioritizes the inputs for fair value measurement into three
levels:
Level 1
Level 2
Level 3
In some valuations, the inputs used may fall into different levels
of the hierarchy. In these cases, the financial instrument’s
level within the fair value hierarchy is based on the lowest level
of input that is significant to the fair value measurement.
Financial Instruments
Nonrecurring Fair Value Measurements
During 2014, the Company entered into a technology development
contract with a customer that will result in the Company receiving
a royalty free license upon successful completion of the
development. The Company determined the value of this license using
a probability weighted analysis. The analysis applied a range of
possibilities to a set of possible outcomes and attributed a value
in the event of each outcome. The probabilities and weightings used
in the analysis were based on management’s views of the
opportunities that will be available to the Company upon completion
of the contract and receipt of the license, as well as a review of
the outcomes that would result from the selected scenarios. The
Company determined this was the most reliable approach to value the
license. The license will be accreted to full value over the
development period of the contract and will subsequently be
amortized over its estimated useful life at the time. The value
assigned to the license as of September 30, 2015 and
December 31, 2014 was $760 and $151, respectively,
representing a fair value measurement on a nonrecurring basis, and
is included in intangible assets on the accompanying consolidated
balance sheets. Due to the unobservable key inputs to the analysis,
the license has been classified as Level 3.</t>
  </si>
  <si>
    <t>Inventory Disclosure [Abstract]</t>
  </si>
  <si>
    <t>4. INVENTORIES
Inventories, net of reserves, as of September 30, 2015 and
December 31, 2014 consist of:
September 30, 2015
December 31, 2014
Raw materials $ 4,753 $ 5,383
Work in process 2,482 2,090
Finished goods 8,823 9,548
Allowance for obsolescence (510 ) (565 )
Total inventory — net $ 15,548 $ 16,456
For the three months ended September 30, 2015 and 2014, the
Company recorded inventory provision of $19 and $32, respectively.
For the nine months ended September 30, 2015 and 2014, the
Company recorded inventory provision of approximately $151 and
$125, respectively.</t>
  </si>
  <si>
    <t>Property, Plant, and Equipment</t>
  </si>
  <si>
    <t>Property, Plant and Equipment [Abstract]</t>
  </si>
  <si>
    <t>5. PROPERTY, PLANT, AND
EQUIPMENT
Property, plant, and equipment, net of depreciation, at
September 30, 2015 and December 31, 2014 consist of:
September 30, 2015
December 31, 2014
Lease improvements $ 75 $ 70
Machinery and equipment 2,879 1,995
Patterns and tooling 1,893 1,617
Office furniture and equipment 424 424
Information technology equipment and software 1,336 1,282
Field service spare parts 122 122
6,729 5,510
Less accumulated depreciation (4,101 ) (3,656 )
Total property, plant and equipment, net of depreciation $ 2,628 $ 1,854
Depreciation expense was $165 and $456 for the three and nine
months ended September 30, 2015, respectively. Depreciation
expense was $147 and $623 for the three and nine months ended
September 30, 2014, respectively.
In March 2015, the Company disposed of a blade mold with a cost of
$61 and a net book value of $50.</t>
  </si>
  <si>
    <t>Intangible Assets</t>
  </si>
  <si>
    <t>Goodwill and Intangible Assets Disclosure [Abstract]</t>
  </si>
  <si>
    <t>6. INTANGIBLE ASSETS
Intangible assets consist of:
September 30, 2015
Average Cost
Accumulated Amortization
Net Carrying Amount End of Period
Core technology 1.2 years 978 $ (821 ) $ 157
Trade name 2.20 years 89 (62 ) 27
Royalty license See below 760
— 760
$ 1,827 $ (883 ) $ 944
December 31, 2014
Average Cost
Accumulated Amortization
Net Carrying Amount End of Year
Core technology 1.7 years 978 $ (691 ) $ 287
Trade name 2.7 years 89 (53 ) 36
Royalty license See below 151
— 151
$ 1,218 $ (744 ) $ 474
As part of an agreement with WEG Equipamentos Elétricos S.A.
to develop a 3.3 MW wind turbine, the Company has recorded an
intangible asset of $760 representing the earned value of the
royalty free license the Company will receive upon completion of
the development project. The Company’s estimate of the total
value of this intangible asset will be capitalized over the period
of the development project. Amortization of the intangible asset
will commence as the Company completes the project and has the
ability to license/sell the 3.3 MW wind turbine.
Amortization expense for the three and nine months ended
September 30, 2015 was $46 and $139, respectively.
Amortization expense for the three and nine months ended
September 30, 2014 was $47 and $140, respectively.
The expected aggregate future amortization expense, excluding
amortization expense related to the royalty license, is as
follows:
Years
Amortization
2015 $ 47
2016 128
2017 9
$ 184</t>
  </si>
  <si>
    <t>Debt and Senior Secured Convertible Notes</t>
  </si>
  <si>
    <t>Debt Disclosure [Abstract]</t>
  </si>
  <si>
    <t>7. DEBT AND SENIOR SECURED
CONVERTIBLE NOTES
Debt at September 30, 2015 and December 31, 2014 consists
of:
September 30, 2015
December 31, 2014
Working capital revolving line of credit $ 4,000 $ 4,000
Total debt 4,000 4,000
Less current portion (4,000 ) (4,000 )
Long-term debt $
— $
—
In April 2015, the Company amended its foreign working capital
revolving line of credit with Comerica to extend the maturity date
of June 30, 2015 by 15 months to September 30, 2016. The
line of credit remains at $6,000, with the available borrowing base
being limited to the amount of collateral available at the time the
line is drawn. All other significant terms of the line of credit
remained the same. The renegotiated loan agreement with Comerica
contains a financial covenant which requires the Company to
maintain unencumbered liquid assets having a value of at least
$1,500 at all times.
At September 30, 2015, there was $4,000 outstanding on the
revolving line of credit as well as approximately $572 outstanding
in performance and warranty letters of credit guaranteed on behalf
of four customers and the Company had a net maximum supported
borrowing base, in excess of loans outstanding, of $282. The
Company was in compliance with all covenants under this credit
facility in all periods.</t>
  </si>
  <si>
    <t>Accrued Expenses</t>
  </si>
  <si>
    <t>Payables and Accruals [Abstract]</t>
  </si>
  <si>
    <t>8. ACCRUED EXPENSES
Accrued expenses consist of:
September 30,
December 31, 2014
Accrued warranties $ 2,335 $ 1,777
Accrued rebates, allowances and discounts 118 931
Other accrued expenses 1,916 2,342
Total accrued expenses $ 4,369 $ 5,050
Changes in the Company’s product warranty accrual consisted
of the following:
Three months
ended Nine months
ended
September 30, 2015
September 30, 2014
September 30, 2015
September 30, 2014
Beginning balance $ 1,815 $ 1,047 $ 1,777 $ 545
Provisions, net of reversals 805 811 1,359 1,535
Settlements (285 ) (268 ) (801 ) (490 )
Ending balance $ 2,335 $ 1,590 $ 2,335 $ 1,590</t>
  </si>
  <si>
    <t>Capital Structure</t>
  </si>
  <si>
    <t>Equity [Abstract]</t>
  </si>
  <si>
    <t>9. CAPITAL STRUCTURE
Common Shares-No Par</t>
  </si>
  <si>
    <t>Stock Based Compensation and Employee Benefit Plans</t>
  </si>
  <si>
    <t>Disclosure of Compensation Related Costs, Share-based Payments [Abstract]</t>
  </si>
  <si>
    <t>10. STOCK BASED COMPENSATION AND
EMPLOYEE BENEFIT PLANS
Prior Plans
The Company had four equity incentive plans. As a result of the RTO
all of these plans were converted in substance to the Northern
Power Systems Corp. 2014 Stock Option and Incentive Plan
(“2014 NPS Corp Plan”).
2014 Northern Power Systems Corp. Stock Option and Incentive
Plan
A summary of the stock option activity under the 2014 NPS Corp Plan
for the nine months ended September 30, 2015, is as
follows:
Shares
Weighted- Average Exercise Price
Average Remaining Weighted-Average Contractual Term (in Years)
Aggregate Intrinsic Value
Outstanding — December 31, 2014 2,403,347 $ 2.20 5.97 years $ 2,151
Granted 412,375 $ 0.49
Exercised (1,596 ) $ 1.59
Canceled (64,685 ) $ 2.68
Outstanding — September 30, 2015 2,749,441 $ 1.94 5.38 years $
—
Exercisable — September 30, 2015 1,359,460 $ 2.12 4.76 years $
—
Shares vested and expected to vest September 30, 2015 2,600,223 $ 1.95 5.33 years $
—
As of September 30, 2015, 793,179 options were available for
grant under the 2014 NPS Corp Plan.
The aggregate intrinsic value in the table above represents the
difference between the fair value of common shares and the exercise
price of outstanding, in-the-money, stock options.
The weighted-average grant-date fair value of options granted under
the 2014 NPS Corp Plan during the nine months ended
September 30, 2015 was $0.29 per share. At September 30,
2015, unrecognized stock-based compensation expense related to
non-vested stock options is $1,304 which is expected to be
recognized over the weighted-average remaining vesting period of
1.8 years.
The Company estimated the grant-date fair values of stock options
granted in the nine months ended September 30, 2015, using the
Black-Scholes option pricing model and the following
assumptions:
September 30,
Expected volatility 76%
Risk-free interest rate 1.09% - 1.59%
Expected life (years) 4.5
Dividend yield 0.0%
During the three months ended September 30, 2015, the Company
granted 407,935 restricted common shares to its non-employee
directors under the 2014 NPS Corp Plan as part of each such
director’s compensation for service on the Company’s
Board of Directors. The fair value per share for each grant was
$0.44. Each non-employee director received a grant of 15,000
restricted common shares, of which (for all but one director), 75%
of the shares vested on September 30, 2015 with the remaining
25% vesting on December 31, 2015. For the other non-employee
director, 50% of the shares vested on September 30, 2015 with
the remaining 50% vesting on December 31, 2015. Several
non-employee directors also elected to receive their annual
retainer compensation in restricted shares, rather than cash. For
each such grant, 50% of the total stock granted vested on the grant
date of August 25, 2015, with the remaining 50% vesting in two
equal installments on September 30, 2015 and December 31,
2015. There were no restricted share grants issued during the three
and nine months ended September 30, 2014.
The Company recognizes stock-based compensation expense net of
estimated forfeitures on a straight-line basis over the requisite
service period. The forfeiture rate was 10% for the three and nine
months ended September 30, 2015 and 2014. Stock-based
compensation expense, a non-cash expense, is included in each
respective expense category as follows, for the three and nine
months ended September 30, 2015 and 2014:
Three months ended Nine months ended
2015 2014 2015 2014
Cost of revenue $ 7 $ 29 $ 27 $ 72
Sales and marketing 16 47 48 68
Research and development 5
— 13
—
General and administrative 284 68 593 606
Total stock-based compensation expense $ 312 $ 144 $ 681 $ 746
Mira III Stock Option Awards
Shares
Weighted- Average Exercise Price (CDN)
Average Remaining Weighted-Average Contractual Term
Aggregate Intrinsic Value (USD)
Outstanding — December 31, 2014 35,938 $ 3.48 .3 Years
—
Granted
—
Exercised
—
Canceled (35,938 ) $ 3.48
Outstanding — September 30, 2015
— $
—
— $
—
Exercisable — September 30, 2015
— $
—
— $
—
Shares vested and expected to vest September 30, 2015
— $
—
— $
—
As of September 30, 2015 there were no options available for
grant under this plan.</t>
  </si>
  <si>
    <t>401(k) Plan</t>
  </si>
  <si>
    <t>Postemployment Benefits [Abstract]</t>
  </si>
  <si>
    <t>11. 401(k) PLAN
The Company has a defined contribution plan covering substantially
all of its employees, subject to certain eligibility requirements.
Under the plan, participating employees may defer up to 15% of
their pre-tax compensation, as defined. The Company contributes 50%
of the amount contributed by a participating employee, up to a
maximum of 6% of the participant’s pre-tax compensation.
Company matching contributions for the three and nine months ended
September 30, 2015 were $45 and $160, respectively, and $46
and $145 for the three and nine months ended September 30,
2014, respectively.</t>
  </si>
  <si>
    <t>Income Taxes</t>
  </si>
  <si>
    <t>Income Tax Disclosure [Abstract]</t>
  </si>
  <si>
    <t>12. INCOME TAXES
For the three and nine months ended September 30, 2015, the
Company recorded income tax expense of $427 and $1,195,
respectively, which is comprised of $424 current expense and $3
deferred expense for the 3 months ended September 30, 2015 and
is comprised of $1,185 current expense and $10 deferred expense for
the nine months ended September 30, 2015.
For the three and nine months ended September 30, 2014, the
Company recorded income tax expense of $412 and $441, respectively,
which is comprised of $409 current expense and $3 deferred expense
for the three months ended September 30, 2014 and is comprised
of $431 current expense and $10 deferred expense for the nine
months ended September 30, 2014.
For the three and nine months ended September 30, 2015 the
current income tax expense included $405 and $1,129, respectively,
of foreign tax expense related to Brazilian withholding taxes. For
the three and nine months ended September 30, 2014, the
current income tax expense included $399 Brazilian withholding
taxes. Such taxes are applicable to licensing, technology services
and royalty revenues earned within Brazil. The tax rate for such
taxes is between 15%-18% and is based upon the character of the
revenue and the jurisdiction of where it was earned.
As of December 31, 2014, the Company had $116,216 of federal
net operating loss carryforwards that expire beginning in 2028,
$69,698 of state net operating loss carryforwards that expire from
2015 through 2034, and $1,312 of research and development tax
credits that expire beginning in 2028. The net operating loss
carryforwards include approximately $71 for which a benefit will be
recorded in additional paid-in capital when realized. In addition,
the amount of the net operating loss and research and development
tax credit carryforwards that may be utilized annually to offset
future taxable income and tax liability may be limited as a result
of certain ownership changes pursuant to Section 382 of the
Internal Revenue Code. We have not completed an updated
Section 382 study, since November 30, 2014, and as such
are not able to assess whether an ownership change has occurred
that could cause limitations to our net operating loss
carryforwards.
The Company has completed a study, through November 30, 2014,
to assess if any ownership changes would have caused limitations to
net operating loss carryforwards. Based upon that study, the
Company has concluded an ownership change occurred on
September 19, 2008 and therefore there is the potential for
$2,600 of net operating loss to be limited. For the period
September 20, 2008 through November 30, 2014, the Company
has determined that it is more likely than not that there has not
been an ownership change under Section 382 through
November 30, 2014.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established for any deferred tax asset for which realization is not
“more likely than not”. The net deferred tax liability
as of September 30, 2015 and 2014 includes deferred tax
liabilities related to amortizable goodwill, which are anticipated
to reverse in an indefinite period and which are not currently
available as a source of taxable income.
The Company recognizes in its consolidated financial statements
only those tax positions that are “more likely than
not” of being sustained upon examination by taxing
authorities, based on the technical merits of the position. As of
September 30, 2015, there are no uncertain tax positions. In
addition, there are no amounts required to be included in the
financial statements for interest or penalties on uncertain tax
positions.</t>
  </si>
  <si>
    <t>Related-Party Transactions</t>
  </si>
  <si>
    <t>Related Party Transactions [Abstract]</t>
  </si>
  <si>
    <t>13. RELATED-PARTY
TRANSACTIONS
In 2013 the Company issued convertible notes to Rockport Capital
Partners, Allen &amp; Company, LLC and CWE LLC. On
April 16, 2014, these notes were valued collectively at $8,399
which consisted of $4,765 in cash and $3,634 in non-cash ascribed
to the conversion of the Series C-1 preferred shares. In connection
with the private placement on April 16, 2014, such notes were
automatically converted into 629,061 voting common shares and
1,678,786 class B restricted voting common shares in accordance
with the terms of the notes. Interest expense related to such notes
was $0 and $62 for the nine months ended September 30, 2015
and 2014, respectively.</t>
  </si>
  <si>
    <t>Segment Reporting</t>
  </si>
  <si>
    <t>Segment Reporting [Abstract]</t>
  </si>
  <si>
    <t>14. SEGMENT REPORTING
The Company’s segments are defined as components of the
enterprise about which separate financial information is available
that is evaluated regularly by the chief operating decision maker
in deciding how to allocate resources and in assessing
performance.
The performance of the segments is evaluated based upon several
factors, of which the primary financial measures are segment
revenues, gross profits, and loss from operations. The
disaggregated financial results of the segments reflect the
allocation of certain functional expense categories consistent with
the basis and manner in which management internally disaggregates
financial information for the purpose of assisting in making
internal operating decisions. In addition, certain expenses and
other shared costs which management does not believe are
specifically and directly attributable or allocable to any of the
business segments have been excluded from the presented segment
contribution margins. The accounting policies of the business
segments are the same as those for the consolidated Company. The
Company assigns revenues to individual countries based on the
customer’s shipment location.
The Company manages its business with the four following
segments:
• Product Sales and Service —
Included in this business segment are the Company’s sales of
distributed turbines along with related services, other products
produced and sold to customers, as well as, in the future, the
Company’s direct sales of utility-class turbines.
• Technology Licensing — Included
in this business segment is the licensing of packages of the
Company’s developed technology.
• Technology Development —
Included in this business segment is the Company’s
development of technology for customers.
• Shared Services — These costs
and expenses are comprised mainly of the general and administrative
departments including executive, finance and accounting, legal,
human resources, and information technology support, as well as
certain shared engineering, and in certain circumstances, sales and
marketing activities.
Unallocated costs and expenses include depreciation and
amortization, stock compensation, and certain other non-cash
charges, such as restructuring and impairment charges.
Revenue for the business segments are shown as follows:
For the three months ended For the nine
months ended
September 30, 2015
September 30, 2014
September 30, 2015
September 30, 2014
Product Sales and Service $ 14,357 $ 12,368 $ 30,142 $ 38,954
Technology Licensing 946 1,955 3,852 2,541
Technology Development 1,364 709 3,441 1,063
Total $ 16,667 $ 15,032 $ 37,435 $ 42,558
Income (loss) from operations for the business segments and
unallocated costs and expenses are as follows:
For the three months ended For the nine
months ended
September 30, 2015
September 30, 2014
September 30, 2015
September 30, 2014
Product Sales and Service $ 633 $ 604 $ (2,985 ) $ 841
Technology Licensing 868 1,756 2,954 1,445
Technology Development 873 555 2,606 793
Shared Services (1,542 ) (2,190 ) (7,006 ) (6,102 )
Unallocated costs and expenses (736 ) (501 ) (1,927 ) (1,742 )
Income/(loss) from operations $ 96 $ 224 $ (6,358 ) $ (4,765 )
Unallocated costs and expenses consist of:
For the three months ended For the nine
months ended
September 30, 2015
September 30, 2014
September 30, 2015
September 30, 2014
Depreciation and amortization $ (212 ) $ (194 ) $ (595 ) $ (763 )
Stock-based compensation expense (313 ) (144 ) (681 ) (746 )
Other (211 ) (163 ) (651 ) (233 )
Total $ (736 ) $ (501 ) $ (1,927 ) $ (1,742 )
Total business segment assets are as follow:
September 30, 2015
December 31, 2014
Product Sales and Service $ 25,885 $ 26,041
Technology Licensing 1,085 523
Technology Development 1,735 1,629
Shared Services 424 836
Unallocated assets 5,949 13,825
Total $ 35,078 $ 42,854
Unallocated assets consist of the following:
September 30, 2015
December 31, 2014
Cash $ 5,388 $ 12,863
Other current assets
— 450
Property, plant and equipment, net 19 25
Deferred tax assets 542 487
Total $ 5,949 $ 13,825
Geographic information about revenue, based on shipments and/or
services to customers by region, is as follows:
For the three months ended For the nine
months ended
September 30, 2015
September 30, 2014
September 30, 2015
September 30, 2014
United States $ 828 $ 3,268 $ 4,743 $ 5,048
United Kingdom 5,628 7,076 11,385 15,865
Italy 7,900 2,362 14,114 13,914
Brazil 2,310 2,169 7,188 6,269
Asia
— 110
— 1,406
Rest of the world 1 47 5 56
Total $ 16,667 $ 15,032 $ 37,435 $ 42,558
For the three and nine months ended September 30, 2015, 95%
and 87% of revenues, respectively, were recognized from sales
outside the United States. For the three and nine months ended
September 30, 2014, 78% and 88% of revenues, respectively,
were recognized from sales outside the United States.
Geographic information about long-lived assets associated with
particular regions is as follows:
September 30, 2015
December 31, 2014
United States $ 4,258 $ 3,003
Rest of the world 36 47
Consolidated Total $ 4,294 $ 3,050</t>
  </si>
  <si>
    <t>Subsequent Events</t>
  </si>
  <si>
    <t>Subsequent Events [Abstract]</t>
  </si>
  <si>
    <t>15. SUBSEQUENT EVENTS
Except as disclosed, the Company evaluates subsequent events
through the date of this filing and had no additional subsequent
events to report.</t>
  </si>
  <si>
    <t>Commitments and Contingencies</t>
  </si>
  <si>
    <t>Commitments and Contingencies Disclosure [Abstract]</t>
  </si>
  <si>
    <t>16. COMMITMENTS AND
CONTINGENCIES
The Company has sold two prototype turbines to a customer resulting
in a potential cost to perform a separately priced maintenance
agreement. The Company is accounting for this contract under ASC
460 Guarantees, which requires that the measurement of a guarantee
liability be the fair value of the obligation at each reporting
period. If the consideration of the fair value of an obligation
results in the potential of a contingent loss, consideration of the
probable and estimable criteria of ASC 450-20-25 is appropriate.
Furthermore, for longer-term obligations, such as this, the Company
considers the use of a discount factor in determining the estimated
liability to be appropriate. The Company originally estimated the
discounted value of such exposure at $562, using a discount rate of
9% over approximately 10 years. The agreement was extended to
December 2025 in the first quarter of 2015. The total liability
related to this exposure, as of September 30, 2015 and 2014,
is $408 and $333, respectively, of which $128 and $54,
respectively, is recorded as a current liability.
The Defense Contract Auditing Agency (“DCAA”) is
currently auditing the years 2004 through 2007 and an external
independent audit firm is auditing 2010. These audits are in
various stages of completion. During the nine months ended
September 30, 2015 field work on the 2004 audit was completed
and a final report issued to the National Renewable Energy
Laboratory (NREL). NREL has not issued a final determination
related to the findings as of September 30, 2015. There has
been no activity related to audits of any other year and although
the Company has not received formal notification that such audits
are on hold, management believes that as of the date of these
financial statements these audits have been delayed or placed on
hold. Based upon the lack of a final determination from NREL on the
2004 audit and lack of activity on later audits, the Company does
not have adequate information at the date of issuance of these
financial statements to determine if the outcome of any of these
remaining open audits will result in a cost to the Company. The
Company, however, does not expect a material impact based on the
results of previous audits.
The Company has entered into several operating lease agreements,
primarily for the lease of office facilities, and office equipment,
expiring through 2019. Rental expense under these operating lease
arrangements for the three and nine months ended September 30,
2015 was $311 and $103, respectively. Rental expense under these
operating lease arrangements for the three and nine months ended
September 30, 2014 was $47 and $132, respectively. As
described in Note 5, Property, Plant and Equipment, the Company has
leased its headquarters and production facility back from the buyer
for up to a five year term. The Company can terminate the lease
after two years without penalty. Therefore, only one year of rental
expense is included in the table below. Future minimum lease
payments under noncancelable lease agreements (with initial or
remaining lease terms in excess of one year) are as
follows:
Years Ending December 31
2015 $ 104
2016 209
2017 16
2018 15
Thereafter 3
Total $ 347
If the Company continues to lease the Barre facility after the two
year cancellation period, it would have additional annual lease
payment obligations of $201 in 2016, $345 in 2017, $345 in 2018 and
$144 in 2019.</t>
  </si>
  <si>
    <t>Description of Business (Policies)</t>
  </si>
  <si>
    <t>Liquidity</t>
  </si>
  <si>
    <t>Basis of Presentation</t>
  </si>
  <si>
    <t>Comprehensive Loss</t>
  </si>
  <si>
    <t>Comprehensive Loss —
Cumulative translation adjustments are excluded from net income
(loss) and shown as a separate component of shareholders’
equity.</t>
  </si>
  <si>
    <t>Goodwill and Other Intangible Assets</t>
  </si>
  <si>
    <t>Goodwill and Other Intangible Assets —</t>
  </si>
  <si>
    <t>Recent Accounting Pronouncements</t>
  </si>
  <si>
    <t>Recent Accounting Pronouncements Revenue from Contracts with
Customers
In August 2015, the FASB issued Accounting Standards Update
No. 2015-14, Revenue from Contracts with
Customers :
Deferral of the Effective Date .
In May 2015, the FASB issued Accounting Standards Update
No. 2015-07, Fair Value
Measurement
In July 2015, the FASB issued Accounting Standards Update
No. 2015-11, Inventory
In August 2015, the FASB issued Accounting Standards Update
No. 2015-15, Interest – Imputation
of Interest :
Presentation and Subsequent Measurement of Debt Issuance Cost
Associated with Line of Credit Arrangements, Amendments to SEC
Paragraph Pursuant to Staff Announcement at June 18, 2015 EITF
Meeting
There were no other new accounting pronouncements that were issued
or became effective since the issuance of our 2014 Annual Report on
Form 10-K that had, or are expected to have, a material impact
on our consolidated financial position, results of operations or
cash flows.</t>
  </si>
  <si>
    <t>Net Loss per Share (Tables)</t>
  </si>
  <si>
    <t>Calculations of Basic and Diluted Net Loss per Share</t>
  </si>
  <si>
    <t>The calculations of basic and diluted net loss per share are as
follows:
For the three
months ended For the nine
months ended
September 30, 2015
September 30, 2014
September 30, 2015
September 30, 2014
Basic earnings per share calculation
Numerator
Net loss $ (485 ) $ (289 ) (7,916 ) (5,477 )
Net loss attributable to common shareholders $ (485 ) $ (289 ) (7,916 ) (5,477 )
Denominator
Weighted average common shares outstanding — Basic and
diluted 22,884,202 22,720,090 22,805,519 18,919,146
Net loss per share-Basic and diluted $ (0.02 ) $ (0.01 ) $ (0.35 ) $ (0.29 )</t>
  </si>
  <si>
    <t>Potentially Dilutive Securities Excluded from Calculation of Diluted Weighted Average Shares Outstanding</t>
  </si>
  <si>
    <t>The following potentially dilutive securities were excluded from
the calculation of dilutive weighted average shares outstanding
because they were considered anti-dilutive due to the
Company’s loss position:
September 30, 2015
September 30, 2014
Common share options 3,117 2,461
Restricted stock awards 106
—
Total potentially dilutive securities 3,223 2,461</t>
  </si>
  <si>
    <t>Inventories (Tables)</t>
  </si>
  <si>
    <t>Schedule of Inventories</t>
  </si>
  <si>
    <t>Inventories, net of reserves, as of September 30, 2015 and
December 31, 2014 consist of:
September 30, 2015
December 31, 2014
Raw materials $ 4,753 $ 5,383
Work in process 2,482 2,090
Finished goods 8,823 9,548
Allowance for obsolescence (510 ) (565 )
Total inventory — net $ 15,548 $ 16,456</t>
  </si>
  <si>
    <t>Property, Plant, and Equipment (Tables)</t>
  </si>
  <si>
    <t>Schedule of Property, Plant, and Equipment</t>
  </si>
  <si>
    <t>Property, plant, and equipment, net of depreciation, at
September 30, 2015 and December 31, 2014 consist of:
September 30, 2015
December 31, 2014
Lease improvements $ 75 $ 70
Machinery and equipment 2,879 1,995
Patterns and tooling 1,893 1,617
Office furniture and equipment 424 424
Information technology equipment and software 1,336 1,282
Field service spare parts 122 122
6,729 5,510
Less accumulated depreciation (4,101 ) (3,656 )
Total property, plant and equipment, net of depreciation $ 2,628 $ 1,854</t>
  </si>
  <si>
    <t>Intangible Assets (Tables)</t>
  </si>
  <si>
    <t>Summary of Intangible Assets</t>
  </si>
  <si>
    <t>Intangible assets consist of:
September 30, 2015
Average Cost
Accumulated Amortization
Net Carrying Amount End of Period
Core technology 1.2 years 978 $ (821 ) $ 157
Trade name 2.20 years 89 (62 ) 27
Royalty license See below 760
— 760
$ 1,827 $ (883 ) $ 944
December 31, 2014
Average Cost
Accumulated Amortization
Net Carrying Amount End of Year
Core technology 1.7 years 978 $ (691 ) $ 287
Trade name 2.7 years 89 (53 ) 36
Royalty license See below 151
— 151
$ 1,218 $ (744 ) $ 474</t>
  </si>
  <si>
    <t>Schedule of Expected Aggregate Future Amortization Expense</t>
  </si>
  <si>
    <t>The expected aggregate future amortization expense, excluding
amortization expense related to the royalty license, is as
follows:
Years
Amortization
2015 $ 47
2016 128
2017 9
$ 184</t>
  </si>
  <si>
    <t>Debt and Senior Secured Convertible Notes (Tables)</t>
  </si>
  <si>
    <t>Schedule of Debt</t>
  </si>
  <si>
    <t>Debt at September 30, 2015 and December 31, 2014 consists
of:
September 30, 2015
December 31, 2014
Working capital revolving line of credit $ 4,000 $ 4,000
Total debt 4,000 4,000
Less current portion (4,000 ) (4,000 )
Long-term debt $
— $
—</t>
  </si>
  <si>
    <t>Accrued Expenses (Tables)</t>
  </si>
  <si>
    <t>Summary of Accrued Expenses</t>
  </si>
  <si>
    <t>Accrued expenses consist of:
September 30,
December 31, 2014
Accrued warranties $ 2,335 $ 1,777
Accrued rebates, allowances and discounts 118 931
Other accrued expenses 1,916 2,342
Total accrued expenses $ 4,369 $ 5,050</t>
  </si>
  <si>
    <t>Schedule of Changes in Product Warranty</t>
  </si>
  <si>
    <t>Changes in the Company’s product warranty accrual consisted
of the following:
Three months
ended Nine months
ended
September 30, 2015
September 30, 2014
September 30, 2015
September 30, 2014
Beginning balance $ 1,815 $ 1,047 $ 1,777 $ 545
Provisions, net of reversals 805 811 1,359 1,535
Settlements (285 ) (268 ) (801 ) (490 )
Ending balance $ 2,335 $ 1,590 $ 2,335 $ 1,590</t>
  </si>
  <si>
    <t>Stock Based Compensation and Employee Benefit Plans (Tables)</t>
  </si>
  <si>
    <t>Schedule of Assumptions Used in Estimating the Grant-Date Fair Values of Stock Options Granted</t>
  </si>
  <si>
    <t>The Company estimated the grant-date fair values of stock options
granted in the nine months ended September 30, 2015, using the
Black-Scholes option pricing model and the following
assumptions:
September 30,
Expected volatility 76%
Risk-free interest rate 1.09% - 1.59%
Expected life (years) 4.5
Dividend yield 0.0%</t>
  </si>
  <si>
    <t>Summary of Stock-Based Compensation Expense</t>
  </si>
  <si>
    <t>Stock-based compensation expense, a non-cash expense, is included
in each respective expense category as follows, for the three and
nine months ended September 30, 2015 and 2014:
Three months ended Nine months ended
2015 2014 2015 2014
Cost of revenue $ 7 $ 29 $ 27 $ 72
Sales and marketing 16 47 48 68
Research and development 5
— 13
—
General and administrative 284 68 593 606
Total stock-based compensation expense $ 312 $ 144 $ 681 $ 746</t>
  </si>
  <si>
    <t>2014 NPS Corp Plan [Member]</t>
  </si>
  <si>
    <t>Summary of Stock Option Activity</t>
  </si>
  <si>
    <t>A summary of the stock option activity under the 2014 NPS Corp Plan
for the nine months ended September 30, 2015, is as
follows:
Shares
Weighted- Average Exercise Price
Average Remaining Weighted-Average Contractual Term (in Years)
Aggregate Intrinsic Value
Outstanding — December 31, 2014 2,403,347 $ 2.20 5.97 years $ 2,151
Granted 412,375 $ 0.49
Exercised (1,596 ) $ 1.59
Canceled (64,685 ) $ 2.68
Outstanding — September 30, 2015 2,749,441 $ 1.94 5.38 years $
—
Exercisable — September 30, 2015 1,359,460 $ 2.12 4.76 years $
—
Shares vested and expected to vest September 30, 2015 2,600,223 $ 1.95 5.33 years $
—</t>
  </si>
  <si>
    <t>Mira III Stock Option Awards [Member]</t>
  </si>
  <si>
    <t>A summary of the former officers and directors of Mira III option
activity for the nine months ended September 30, 2015 is as
follows:
Shares
Weighted- Average Exercise Price (CDN)
Average Remaining Weighted-Average Contractual Term
Aggregate Intrinsic Value (USD)
Outstanding — December 31, 2014 35,938 $ 3.48 .3 Years
—
Granted
—
Exercised
—
Canceled (35,938 ) $ 3.48
Outstanding — September 30, 2015
— $
—
— $
—
Exercisable — September 30, 2015
— $
—
— $
—
Shares vested and expected to vest September 30, 2015
— $
—
— $
—</t>
  </si>
  <si>
    <t>Segment Reporting (Tables)</t>
  </si>
  <si>
    <t>Revenue by Business Segments</t>
  </si>
  <si>
    <t>Revenue for the business segments are shown as follows:
For the three months ended For the nine
months ended
September 30, 2015
September 30, 2014
September 30, 2015
September 30, 2014
Product Sales and Service $ 14,357 $ 12,368 $ 30,142 $ 38,954
Technology Licensing 946 1,955 3,852 2,541
Technology Development 1,364 709 3,441 1,063
Total $ 16,667 $ 15,032 $ 37,435 $ 42,558</t>
  </si>
  <si>
    <t>Income (Loss) from Operations for Business Segments and Unallocated Costs and Expenses</t>
  </si>
  <si>
    <t>Income (loss) from operations for the business segments and
unallocated costs and expenses are as follows:
For the three months ended For the nine
months ended
September 30, 2015
September 30, 2014
September 30, 2015
September 30, 2014
Product Sales and Service $ 633 $ 604 $ (2,985 ) $ 841
Technology Licensing 868 1,756 2,954 1,445
Technology Development 873 555 2,606 793
Shared Services (1,542 ) (2,190 ) (7,006 ) (6,102 )
Unallocated costs and expenses (736 ) (501 ) (1,927 ) (1,742 )
Income/(loss) from operations $ 96 $ 224 $ (6,358 ) $ (4,765 )</t>
  </si>
  <si>
    <t>Components of Unallocated Costs and Expenses</t>
  </si>
  <si>
    <t>Unallocated costs and expenses consist of:
For the three months ended For the nine
months ended
September 30, 2015
September 30, 2014
September 30, 2015
September 30, 2014
Depreciation and amortization $ (212 ) $ (194 ) $ (595 ) $ (763 )
Stock-based compensation expense (313 ) (144 ) (681 ) (746 )
Other (211 ) (163 ) (651 ) (233 )
Total $ (736 ) $ (501 ) $ (1,927 ) $ (1,742 )</t>
  </si>
  <si>
    <t>Schedule of Business Segment Assets</t>
  </si>
  <si>
    <t>Total business segment assets are as follow:
September 30, 2015
December 31, 2014
Product Sales and Service $ 25,885 $ 26,041
Technology Licensing 1,085 523
Technology Development 1,735 1,629
Shared Services 424 836
Unallocated assets 5,949 13,825
Total $ 35,078 $ 42,854</t>
  </si>
  <si>
    <t>Components of Unallocated Assets</t>
  </si>
  <si>
    <t>Unallocated assets consist of the following:
September 30, 2015
December 31, 2014
Cash $ 5,388 $ 12,863
Other current assets
— 450
Property, plant and equipment, net 19 25
Deferred tax assets 542 487
Total $ 5,949 $ 13,825</t>
  </si>
  <si>
    <t>Geographic Information of Revenue by Region</t>
  </si>
  <si>
    <t>Geographic information about revenue, based on shipments and/or
services to customers by region, is as follows:
For the three months ended For the nine
months ended
September 30, 2015
September 30, 2014
September 30, 2015
September 30, 2014
United States $ 828 $ 3,268 $ 4,743 $ 5,048
United Kingdom 5,628 7,076 11,385 15,865
Italy 7,900 2,362 14,114 13,914
Brazil 2,310 2,169 7,188 6,269
Asia
— 110
— 1,406
Rest of the world 1 47 5 56
Total $ 16,667 $ 15,032 $ 37,435 $ 42,558</t>
  </si>
  <si>
    <t>Geographic Information of Long-Lived Assets by Regions</t>
  </si>
  <si>
    <t>Geographic information about long-lived assets associated with
particular regions is as follows:
September 30, 2015
December 31, 2014
United States $ 4,258 $ 3,003
Rest of the world 36 47
Consolidated Total $ 4,294 $ 3,050</t>
  </si>
  <si>
    <t>Commitments and Contingencies (Tables)</t>
  </si>
  <si>
    <t>Schedule of Future Minimum Lease Payments Under Noncancelable Lease Agreements</t>
  </si>
  <si>
    <t>Future minimum lease payments under noncancelable lease agreements
(with initial or remaining lease terms in excess of one year)
are as follows:
Years Ending December 31
2015 $ 104
2016 209
2017 16
2018 15
Thereafter 3
Total $ 347</t>
  </si>
  <si>
    <t>Description of Business - Additional Information (Detail)</t>
  </si>
  <si>
    <t>Original incorporation date of entity</t>
  </si>
  <si>
    <t>Aug. 12,
		2008</t>
  </si>
  <si>
    <t>Net Loss per Share - Calculations of Basic and Diluted Net Loss per Share (Detail) - USD ($) $ / shares in Units, $ in Thousands</t>
  </si>
  <si>
    <t>Numerator</t>
  </si>
  <si>
    <t>Net loss attributable to common shareholders</t>
  </si>
  <si>
    <t>Denominator</t>
  </si>
  <si>
    <t>Weighted average common shares outstanding - Basic and diluted</t>
  </si>
  <si>
    <t>Net loss per share-Basic and diluted</t>
  </si>
  <si>
    <t>Net Loss per Share - Potentially Dilutive Securities Excluded from Calculation of Diluted Weighted Average Shares Outstanding (Detail) - shares</t>
  </si>
  <si>
    <t>Antidilutive Securities Excluded from Computation of Earnings Per Share [Line Items]</t>
  </si>
  <si>
    <t>Total potentially dilutive securities</t>
  </si>
  <si>
    <t>Common Stock Options [Member]</t>
  </si>
  <si>
    <t>Restricted Stock Awards [Member]</t>
  </si>
  <si>
    <t>Net Loss per Share - Additional Information (Detail) - shares</t>
  </si>
  <si>
    <t>Apr. 16, 2014</t>
  </si>
  <si>
    <t>Private Placement [Member]</t>
  </si>
  <si>
    <t>Stock option outstanding</t>
  </si>
  <si>
    <t>2014 NPS Corp [Member]</t>
  </si>
  <si>
    <t>Restricted Stock Awards [Member] | 2014 NPS Corp [Member]</t>
  </si>
  <si>
    <t>Fair Value Measurement - Additional Information (Detail) - USD ($) $ in Thousands</t>
  </si>
  <si>
    <t>Cash equivalents maturity period</t>
  </si>
  <si>
    <t>Three months or less</t>
  </si>
  <si>
    <t>License agreement fair value</t>
  </si>
  <si>
    <t>Inventories - Schedule of Inventories (Detail) - USD ($) $ in Thousands</t>
  </si>
  <si>
    <t>Raw materials</t>
  </si>
  <si>
    <t>Work in process</t>
  </si>
  <si>
    <t>Finished goods</t>
  </si>
  <si>
    <t>Allowance for obsolescence</t>
  </si>
  <si>
    <t>Total inventory - net</t>
  </si>
  <si>
    <t>Inventories - Additional Information (Detail) - USD ($) $ in Thousands</t>
  </si>
  <si>
    <t>Provision for inventory</t>
  </si>
  <si>
    <t>Property, Plant, and Equipment - Schedule of Property, Plant, and Equipment (Detail) - USD ($) $ in Thousands</t>
  </si>
  <si>
    <t>Property, Plant and Equipment [Line Items]</t>
  </si>
  <si>
    <t>Property, plant and equipment, gross</t>
  </si>
  <si>
    <t>Less accumulated depreciation</t>
  </si>
  <si>
    <t>Total property, plant and equipment, net of depreciation</t>
  </si>
  <si>
    <t>Leasehold Improvements [Member]</t>
  </si>
  <si>
    <t>Machinery and Equipment [Member]</t>
  </si>
  <si>
    <t>Patterns and Tooling [Member]</t>
  </si>
  <si>
    <t>Office Furniture and Equipment [Member]</t>
  </si>
  <si>
    <t>IT Equipment and Software [Member]</t>
  </si>
  <si>
    <t>Field Service Spare Parts [Member]</t>
  </si>
  <si>
    <t>Property, Plant, and Equipment - Additional Information (Detail) - USD ($) $ in Thousands</t>
  </si>
  <si>
    <t>Mar. 31, 2015</t>
  </si>
  <si>
    <t>Depreciation expense</t>
  </si>
  <si>
    <t>Blade Mold [Member]</t>
  </si>
  <si>
    <t>Cost of machinery disposed</t>
  </si>
  <si>
    <t>Net book value of machinery disposed</t>
  </si>
  <si>
    <t>Intangible Assets - Summary of Intangible Assets (Detail) - USD ($) $ in Thousands</t>
  </si>
  <si>
    <t>12 Months Ended</t>
  </si>
  <si>
    <t>Finite-Lived Intangible Assets [Line Items]</t>
  </si>
  <si>
    <t>Cost</t>
  </si>
  <si>
    <t>Accumulated Amortization</t>
  </si>
  <si>
    <t>Net Carrying Amount End of Period</t>
  </si>
  <si>
    <t>Core Technology [Member]</t>
  </si>
  <si>
    <t>Average Remaining Amortization Period</t>
  </si>
  <si>
    <t>1 year 2 months 12 days</t>
  </si>
  <si>
    <t>1 year 8 months 12 days</t>
  </si>
  <si>
    <t>Trade Name [Member]</t>
  </si>
  <si>
    <t>2 years 2 months 12 days</t>
  </si>
  <si>
    <t>2 years 8 months 12 days</t>
  </si>
  <si>
    <t>Royalty License [Member]</t>
  </si>
  <si>
    <t>Intangible Assets - Additional Information (Detail) $ in Thousands</t>
  </si>
  <si>
    <t>Sep. 30, 2015USD ($)MW</t>
  </si>
  <si>
    <t>Sep. 30, 2014USD ($)</t>
  </si>
  <si>
    <t>Intangible assets</t>
  </si>
  <si>
    <t>Amortization expense</t>
  </si>
  <si>
    <t>WEG Equipamentos Eletricos S A [Member]</t>
  </si>
  <si>
    <t>Power generating capacity of wind turbines | MW</t>
  </si>
  <si>
    <t>Intangible Assets - Schedule of Expected Aggregate Future Amortization Expense (Detail) $ in Thousands</t>
  </si>
  <si>
    <t>Sep. 30, 2015USD ($)</t>
  </si>
  <si>
    <t>Total amortization expense</t>
  </si>
  <si>
    <t>Debt and Senior Secured Convertible Notes - Schedule of Debt (Detail) - USD ($) $ in Thousands</t>
  </si>
  <si>
    <t>Debt Instrument [Line Items]</t>
  </si>
  <si>
    <t>Total debt</t>
  </si>
  <si>
    <t>Less current portion</t>
  </si>
  <si>
    <t>Long-term debt</t>
  </si>
  <si>
    <t>Working Capital Revolving Line of Credit [Member]</t>
  </si>
  <si>
    <t>Debt and Senior Secured Convertible Notes - Foreign Working Capital Revolving Line of Credit - Additional Information (Detail)</t>
  </si>
  <si>
    <t>Sep. 30, 2015USD ($)Customer</t>
  </si>
  <si>
    <t>Company to maintain unencumbered liquid assets</t>
  </si>
  <si>
    <t>Outstanding on revolving line of credit</t>
  </si>
  <si>
    <t>Outstanding performance letter of credit</t>
  </si>
  <si>
    <t>Maximum supported borrowing base</t>
  </si>
  <si>
    <t>Number of customers | Customer</t>
  </si>
  <si>
    <t>Foreign Working Capital Revolving Line of Credit [Member]</t>
  </si>
  <si>
    <t>Availability of revolving line of credit to support exports</t>
  </si>
  <si>
    <t>Line of credit facility, renewal period</t>
  </si>
  <si>
    <t>15 years</t>
  </si>
  <si>
    <t>Revolving line of credit extended maturity date</t>
  </si>
  <si>
    <t>Sep. 30,
		2016</t>
  </si>
  <si>
    <t>Line of credit, maturity date</t>
  </si>
  <si>
    <t>Jun. 30,
		2015</t>
  </si>
  <si>
    <t>Accrued Expenses - Summary of Accrued Expenses (Detail) - USD ($) $ in Thousands</t>
  </si>
  <si>
    <t>Accrued warranties</t>
  </si>
  <si>
    <t>Accrued rebates, allowances and discounts</t>
  </si>
  <si>
    <t>Other accrued expenses</t>
  </si>
  <si>
    <t>Total accrued expenses</t>
  </si>
  <si>
    <t>Accrued Expenses - Schedule of Changes in Product Warranty (Detail) - USD ($) $ in Thousands</t>
  </si>
  <si>
    <t>Beginning balance</t>
  </si>
  <si>
    <t>Provisions, net of reversals</t>
  </si>
  <si>
    <t>Settlements</t>
  </si>
  <si>
    <t>Ending balance</t>
  </si>
  <si>
    <t>Capital Structure - Additional Information (Detail)</t>
  </si>
  <si>
    <t>Sep. 30, 2015$ / sharesshares</t>
  </si>
  <si>
    <t>Conversion of Stock [Line Items]</t>
  </si>
  <si>
    <t>Common stock, voting rights</t>
  </si>
  <si>
    <t>The class B restricted voting  shares are convertible into voting common shares on a one-for-one basis at the  option of the holder thereof at any time after July 15, 2014.</t>
  </si>
  <si>
    <t>Reverse Take Over [Member]</t>
  </si>
  <si>
    <t>Common stock, no par value | $ / shares</t>
  </si>
  <si>
    <t>Class B Restricted Voting Common Shares [Member] | Reverse Take Over [Member]</t>
  </si>
  <si>
    <t>Stock Based Compensation and Employee Benefit Plans - Additional Information (Detail) $ / shares in Units, $ in Thousands</t>
  </si>
  <si>
    <t>Sep. 30, 2015USD ($)$ / sharesshares</t>
  </si>
  <si>
    <t>Aug. 25, 2015</t>
  </si>
  <si>
    <t>Apr. 16, 2014CAD / sharesshares</t>
  </si>
  <si>
    <t>Dec. 31, 2015</t>
  </si>
  <si>
    <t>Sep. 30, 2014shares</t>
  </si>
  <si>
    <t>Sep. 30, 2015USD ($)CAD / shares$ / sharesshares</t>
  </si>
  <si>
    <t>Share-based Compensation Arrangement by Share-based Payment Award, Compensation Cost [Line Items]</t>
  </si>
  <si>
    <t>Weighted-average grant-date fair value of options granted | $ / shares</t>
  </si>
  <si>
    <t>Unrecognized compensation expense related to non-vested stock options | $</t>
  </si>
  <si>
    <t>Expected weighted-average vesting period to recognize stock compensation expenses</t>
  </si>
  <si>
    <t>1 year 9 months 18 days</t>
  </si>
  <si>
    <t>Stock option activity, forfeiture rate</t>
  </si>
  <si>
    <t>10.00%</t>
  </si>
  <si>
    <t>Stock option expected term</t>
  </si>
  <si>
    <t>4 years 6 months</t>
  </si>
  <si>
    <t>Shares reserved for issuance upon grant or exercise</t>
  </si>
  <si>
    <t>Number of exercisable option shares sold in offering</t>
  </si>
  <si>
    <t>Exercise option price per share | CAD / shares</t>
  </si>
  <si>
    <t>1 year</t>
  </si>
  <si>
    <t>Shares, Exercised</t>
  </si>
  <si>
    <t>Common shares exercise price during the period | CAD / shares</t>
  </si>
  <si>
    <t>Common stock reserved for future issuance</t>
  </si>
  <si>
    <t>Restricted stock units granted</t>
  </si>
  <si>
    <t>Exercise option price per share | $ / shares</t>
  </si>
  <si>
    <t>Common shares exercise price during the period | $ / shares</t>
  </si>
  <si>
    <t>2014 NPS Corp Plan [Member] | Non-Employee Directors [Member] | Restricted Stock Awards [Member]</t>
  </si>
  <si>
    <t>Fair value of restricted stock units granted | $ / shares</t>
  </si>
  <si>
    <t>2014 NPS Corp Plan [Member] | Each Non-Employee Director [Member] | Restricted Stock Awards [Member]</t>
  </si>
  <si>
    <t>2014 NPS Corp Plan [Member] | Share-based Compensation Award, Tranche One [Member] | Non-Employee Directors [Member] | Restricted Stock Awards [Member]</t>
  </si>
  <si>
    <t>Percentage of shares vested</t>
  </si>
  <si>
    <t>75.00%</t>
  </si>
  <si>
    <t>2014 NPS Corp Plan [Member] | Share-based Compensation Award, Tranche One [Member] | Non-Employee Directors [Member] | Restricted Stock Units (RSUs) Annual Retainer Compensation [Member]</t>
  </si>
  <si>
    <t>50.00%</t>
  </si>
  <si>
    <t>2014 NPS Corp Plan [Member] | Share-based Compensation Award, Tranche One [Member] | Other Non Employee Directors [Member] | Restricted Stock Awards [Member]</t>
  </si>
  <si>
    <t>2014 NPS Corp Plan [Member] | Share-based Compensation Award, Tranche Two [Member] | Non-Employee Directors [Member] | Restricted Stock Awards [Member] | Scenario Forecast [Member]</t>
  </si>
  <si>
    <t>25.00%</t>
  </si>
  <si>
    <t>2014 NPS Corp Plan [Member] | Share-based Compensation Award, Tranche Two [Member] | Non-Employee Directors [Member] | Restricted Stock Units (RSUs) Annual Retainer Compensation [Member] | Scenario Forecast [Member]</t>
  </si>
  <si>
    <t>2014 NPS Corp Plan [Member] | Share-based Compensation Award, Tranche Two [Member] | Other Non Employee Directors [Member] | Restricted Stock Awards [Member] | Scenario Forecast [Member]</t>
  </si>
  <si>
    <t>2014 NPS Corp Plan [Member] | Share-based Compensation Award, Tranche Three [Member] | Non-Employee Directors [Member] | Restricted Stock Units (RSUs) Annual Retainer Compensation [Member]</t>
  </si>
  <si>
    <t>Stock Based Compensation and Employee Benefit Plans - Summary of Stock Option Activity (Detail) $ / shares in Units, $ in Thousands</t>
  </si>
  <si>
    <t>Dec. 31, 2014USD ($)$ / sharesshares</t>
  </si>
  <si>
    <t>Dec. 31, 2014USD ($)CAD / shares</t>
  </si>
  <si>
    <t>Share-based Compensation Arrangement by Share-based Payment Award [Line Items]</t>
  </si>
  <si>
    <t>Shares Outstanding, Beginning balance</t>
  </si>
  <si>
    <t>Shares, Granted</t>
  </si>
  <si>
    <t>Shares, Canceled</t>
  </si>
  <si>
    <t>Shares Outstanding, Ending balance</t>
  </si>
  <si>
    <t>Shares Exercisable - September 30, 2015</t>
  </si>
  <si>
    <t>Shares vested and expected to vest September 30, 2015</t>
  </si>
  <si>
    <t>Weighted-Average Exercise Price, Outstanding, Beginning balance | $ / shares</t>
  </si>
  <si>
    <t>Weighted-Average Exercise Price, Granted | $ / shares</t>
  </si>
  <si>
    <t>Weighted-Average Exercise Price, Exercised | $ / shares</t>
  </si>
  <si>
    <t>Weighted-Average Exercise Price, Canceled | $ / shares</t>
  </si>
  <si>
    <t>Weighted-Average Exercise Price, Outstanding, Ending balance | $ / shares</t>
  </si>
  <si>
    <t>Weighted-Average Exercise Price, Exercisable - September 30, 2015 | $ / shares</t>
  </si>
  <si>
    <t>Weighted-Average Exercise Price, Shares vested and expected to vest September 30, 2015 | $ / shares</t>
  </si>
  <si>
    <t>Average Remaining Weighted-Average Contractual Term (in Years), Outstanding - December 31, 2014</t>
  </si>
  <si>
    <t>5 years 4 months 17 days</t>
  </si>
  <si>
    <t>5 years 11 months 19 days</t>
  </si>
  <si>
    <t>Average Remaining Weighted-Average Contractual Term (in Years), Outstanding - September 30, 2015</t>
  </si>
  <si>
    <t>Average Remaining Weighted-Average Contractual Term (in Years), Exercisable - September 30, 2015</t>
  </si>
  <si>
    <t>4 years 9 months 4 days</t>
  </si>
  <si>
    <t>Average Remaining Weighted-Average Contractual Term (in Years), Shares vested and expected to vest September 30, 2015</t>
  </si>
  <si>
    <t>5 years 3 months 29 days</t>
  </si>
  <si>
    <t>Aggregate Intrinsic Value, Outstanding, Beginning balance | $</t>
  </si>
  <si>
    <t>Aggregate Intrinsic Value, Outstanding, Ending balance | $</t>
  </si>
  <si>
    <t>Aggregate Intrinsic Value, Exercisable - September 30, 2015 | $</t>
  </si>
  <si>
    <t>Aggregate Intrinsic Value, Shares vested and expected to vest September 30, 2015 | $</t>
  </si>
  <si>
    <t>Weighted-Average Exercise Price, Outstanding, Beginning balance | CAD / shares</t>
  </si>
  <si>
    <t>Weighted-Average Exercise Price, Exercised | CAD / shares</t>
  </si>
  <si>
    <t>Weighted-Average Exercise Price, Canceled | CAD / shares</t>
  </si>
  <si>
    <t>Weighted-Average Exercise Price, Outstanding, Ending balance | CAD / shares</t>
  </si>
  <si>
    <t>Weighted-Average Exercise Price, Exercisable - September 30, 2015 | CAD / shares</t>
  </si>
  <si>
    <t>3 months 18 days</t>
  </si>
  <si>
    <t>Stock Based Compensation and Employee Benefit Plans - Schedule of Assumptions Used in Estimating the Grant-Date Fair Values of Stock Options Granted (Detail)</t>
  </si>
  <si>
    <t>Compensation Related Costs [Abstract]</t>
  </si>
  <si>
    <t>Expected volatility</t>
  </si>
  <si>
    <t>76.00%</t>
  </si>
  <si>
    <t>Risk-free interest rate, minimum</t>
  </si>
  <si>
    <t>1.09%</t>
  </si>
  <si>
    <t>Risk-free interest rate, maximum</t>
  </si>
  <si>
    <t>1.59%</t>
  </si>
  <si>
    <t>Expected life (years)</t>
  </si>
  <si>
    <t>Dividend yield</t>
  </si>
  <si>
    <t>0.00%</t>
  </si>
  <si>
    <t>Stock Based Compensation and Employee Benefit Plans - Summary of Stock-Based Compensation Expense (Detail) - USD ($) $ in Thousands</t>
  </si>
  <si>
    <t>Total stock-based compensation expense</t>
  </si>
  <si>
    <t>Cost of Revenue [Member]</t>
  </si>
  <si>
    <t>Sales and Marketing [Member]</t>
  </si>
  <si>
    <t>Research and Development [Member]</t>
  </si>
  <si>
    <t>General and Administrative [Member]</t>
  </si>
  <si>
    <t>401(k) Plan - Additional Information (Detail) - USD ($) $ in Thousands</t>
  </si>
  <si>
    <t>Defined Contribution Plan Disclosure [Line Items]</t>
  </si>
  <si>
    <t>Maximum employees contribution percentage</t>
  </si>
  <si>
    <t>15.00%</t>
  </si>
  <si>
    <t>Percentage of Company contribution</t>
  </si>
  <si>
    <t>Company matching contributions</t>
  </si>
  <si>
    <t>Maximum [Member]</t>
  </si>
  <si>
    <t>Percentage of maximum contribution by employer</t>
  </si>
  <si>
    <t>6.00%</t>
  </si>
  <si>
    <t>Income Taxes - Additional Information (Detail) - USD ($)</t>
  </si>
  <si>
    <t>Nov. 30, 2014</t>
  </si>
  <si>
    <t>Income Taxes And Tax Related [Line Items]</t>
  </si>
  <si>
    <t>Income tax (benefit) expense</t>
  </si>
  <si>
    <t>Income tax (benefit) expense, current</t>
  </si>
  <si>
    <t>Income tax expense, deferred</t>
  </si>
  <si>
    <t>Net operating loss carryforwards, federal</t>
  </si>
  <si>
    <t>Research and development tax credit forward</t>
  </si>
  <si>
    <t>Net operating loss carryforwards</t>
  </si>
  <si>
    <t>Uncertain tax positions</t>
  </si>
  <si>
    <t>Interest or penalties on uncertain tax positions</t>
  </si>
  <si>
    <t>Scenario, Previously Reported [Member]</t>
  </si>
  <si>
    <t>Brazil [Member]</t>
  </si>
  <si>
    <t>Research and Development [Member] | Scenario, Previously Reported [Member]</t>
  </si>
  <si>
    <t>Net operating loss carryforwards expiration date</t>
  </si>
  <si>
    <t>Minimum [Member] | Brazil [Member]</t>
  </si>
  <si>
    <t>Foreign tax expense rate</t>
  </si>
  <si>
    <t>Maximum [Member] | Brazil [Member]</t>
  </si>
  <si>
    <t>18.00%</t>
  </si>
  <si>
    <t>United States [Member]</t>
  </si>
  <si>
    <t>State [Member] | Minimum [Member] | Scenario, Previously Reported [Member]</t>
  </si>
  <si>
    <t>State [Member] | Maximum [Member] | Scenario, Previously Reported [Member]</t>
  </si>
  <si>
    <t>Related-Party Transactions - Additional Information (Detail) - USD ($) $ in Thousands</t>
  </si>
  <si>
    <t>Related Party Transaction [Line Items]</t>
  </si>
  <si>
    <t>Issuance of notes to related parties</t>
  </si>
  <si>
    <t>Cash portion of issuance of notes to related parties</t>
  </si>
  <si>
    <t>Non-cash portion of issuance of notes to related parties</t>
  </si>
  <si>
    <t>Number of voting common shares issued in conversion of notes</t>
  </si>
  <si>
    <t>Interest expense</t>
  </si>
  <si>
    <t>Class B Restricted Voting Common Shares [Member]</t>
  </si>
  <si>
    <t>Segment Reporting - Additional Information (Detail) - Segment</t>
  </si>
  <si>
    <t>Number of segments</t>
  </si>
  <si>
    <t>Percentage of revenues recognized from sales outside the United States</t>
  </si>
  <si>
    <t>95.00%</t>
  </si>
  <si>
    <t>78.00%</t>
  </si>
  <si>
    <t>87.00%</t>
  </si>
  <si>
    <t>88.00%</t>
  </si>
  <si>
    <t>Segment Reporting - Revenue by Business Segments (Detail) - USD ($) $ in Thousands</t>
  </si>
  <si>
    <t>Segment Reporting, Revenue Reconciling Item [Line Items]</t>
  </si>
  <si>
    <t>Product Sales and Service [Member]</t>
  </si>
  <si>
    <t>Technology Licensing [Member]</t>
  </si>
  <si>
    <t>Technology Development [Member]</t>
  </si>
  <si>
    <t>Segment Reporting - Income (Loss) from Operations for Business Segments and Unallocated Costs and Expenses (Detail) - USD ($) $ in Thousands</t>
  </si>
  <si>
    <t>Segment Reporting Information [Line Items]</t>
  </si>
  <si>
    <t>Unallocated costs and expenses</t>
  </si>
  <si>
    <t>Operating Segments [Member] | Product Sales and Service [Member]</t>
  </si>
  <si>
    <t>Operating Segments [Member] | Technology Licensing [Member]</t>
  </si>
  <si>
    <t>Operating Segments [Member] | Technology Development [Member]</t>
  </si>
  <si>
    <t>Segment Reconciling Items [Member]</t>
  </si>
  <si>
    <t>Shared Services</t>
  </si>
  <si>
    <t>Segment Reporting - Components of Unallocated Costs and Expenses (Detail) - USD ($) $ in Thousands</t>
  </si>
  <si>
    <t>Other</t>
  </si>
  <si>
    <t>Segment Reporting - Schedule of Business Segment Assets (Detail) - USD ($) $ in Thousands</t>
  </si>
  <si>
    <t>Segment Reporting, Asset Reconciling Item [Line Items]</t>
  </si>
  <si>
    <t>Shared Services [Member]</t>
  </si>
  <si>
    <t>Unallocated Assets [Member]</t>
  </si>
  <si>
    <t>Segment Reporting - Components of Unallocated Assets (Detail) - USD ($) $ in Thousands</t>
  </si>
  <si>
    <t>Property, plant and equipment, net</t>
  </si>
  <si>
    <t>Deferred tax assets</t>
  </si>
  <si>
    <t>Cash</t>
  </si>
  <si>
    <t>Other current assets</t>
  </si>
  <si>
    <t>Segment Reporting - Geographic Information of Revenue by Region (Detail) - USD ($) $ in Thousands</t>
  </si>
  <si>
    <t>Revenues from External Customers and Long-Lived Assets [Line Items]</t>
  </si>
  <si>
    <t>Revenues</t>
  </si>
  <si>
    <t>United Kingdom [Member]</t>
  </si>
  <si>
    <t>Italy [Member]</t>
  </si>
  <si>
    <t>Asia [Member]</t>
  </si>
  <si>
    <t>Rest of The World [Member]</t>
  </si>
  <si>
    <t>Segment Reporting - Geographic Information of Long-Lived Assets by Regions (Detail) - USD ($) $ in Thousands</t>
  </si>
  <si>
    <t>Long-lived assets</t>
  </si>
  <si>
    <t>Commitments and Contingencies - Additional Information (Detail) $ in Thousands</t>
  </si>
  <si>
    <t>Sep. 30, 2015USD ($)Turbines</t>
  </si>
  <si>
    <t>Loss Contingencies [Line Items]</t>
  </si>
  <si>
    <t>Number of turbines sold | Turbines</t>
  </si>
  <si>
    <t>Total liabilities related to exposure</t>
  </si>
  <si>
    <t>Service contract liability</t>
  </si>
  <si>
    <t>Discount rate</t>
  </si>
  <si>
    <t>9.00%</t>
  </si>
  <si>
    <t>Time period for discount</t>
  </si>
  <si>
    <t>10 years</t>
  </si>
  <si>
    <t>Current liabilities related to exposure</t>
  </si>
  <si>
    <t>Operating lease, rent expense</t>
  </si>
  <si>
    <t>Operating lease termination period</t>
  </si>
  <si>
    <t>2 years</t>
  </si>
  <si>
    <t>Annual lease payment obligation, 2016</t>
  </si>
  <si>
    <t>Annual lease payment obligation, 2017</t>
  </si>
  <si>
    <t>Annual lease payment obligation, 2018</t>
  </si>
  <si>
    <t>Annual lease payment obligation, 2019</t>
  </si>
  <si>
    <t>Operating lease term</t>
  </si>
  <si>
    <t>5 years</t>
  </si>
  <si>
    <t>Commitments and Contingencies - Schedule of Future Minimum Lease Payments Under Noncancelable Lease Agreements (Detail) $ in Thousands</t>
  </si>
  <si>
    <t>Thereaft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CAD &quot;#,##0.00_);_(&quot;CAD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605997</v>
      </c>
    </row>
    <row r="12" spans="1:3">
      <c r="A12" t="s" s="4">
        <v>19</v>
      </c>
      <c r="B12" t="s" s="4">
        <v>20</v>
      </c>
    </row>
    <row r="13" spans="1:3">
      <c r="A13" t="s" s="4">
        <v>21</v>
      </c>
      <c r="B13" t="s" s="4">
        <v>22</v>
      </c>
    </row>
    <row r="14" spans="1:3">
      <c r="A14" t="s" s="4">
        <v>23</v>
      </c>
    </row>
    <row r="15" spans="1:3">
      <c r="A15" t="s" s="3">
        <v>4</v>
      </c>
    </row>
    <row r="16" spans="1:3">
      <c r="A16" t="s" s="4">
        <v>24</v>
      </c>
      <c r="C16" t="n" s="5">
        <v>23173884</v>
      </c>
    </row>
    <row r="17" spans="1:3">
      <c r="A17" t="s" s="4">
        <v>25</v>
      </c>
    </row>
    <row r="18" spans="1:3">
      <c r="A18" t="s" s="3">
        <v>4</v>
      </c>
    </row>
    <row r="19" spans="1:3">
      <c r="A19" t="s" s="4">
        <v>24</v>
      </c>
      <c r="C19" t="n" s="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0</v>
      </c>
      <c r="B1" t="s" s="2">
        <v>1</v>
      </c>
    </row>
    <row r="2" spans="1:2">
      <c r="B2" t="s" s="2">
        <v>2</v>
      </c>
    </row>
    <row r="3" spans="1:2">
      <c r="A3" t="s" s="3">
        <v>167</v>
      </c>
    </row>
    <row r="4" spans="1:2">
      <c r="A4" t="s" s="4">
        <v>130</v>
      </c>
      <c r="B4" t="s"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42"/>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v>
      </c>
      <c r="C1" t="s" s="2">
        <v>27</v>
      </c>
    </row>
    <row r="2" spans="1:3">
      <c r="A2" t="s" s="3">
        <v>28</v>
      </c>
    </row>
    <row r="3" spans="1:3">
      <c r="A3" t="s" s="4">
        <v>29</v>
      </c>
      <c r="B3" t="n" s="7">
        <v>5665</v>
      </c>
      <c r="C3" t="n" s="7">
        <v>13142</v>
      </c>
    </row>
    <row r="4" spans="1:3">
      <c r="A4" t="s" s="4">
        <v>30</v>
      </c>
      <c r="B4" t="n" s="5">
        <v>5286</v>
      </c>
      <c r="C4" t="n" s="5">
        <v>3491</v>
      </c>
    </row>
    <row r="5" spans="1:3">
      <c r="A5" t="s" s="4">
        <v>31</v>
      </c>
      <c r="B5" t="n" s="5">
        <v>1782</v>
      </c>
      <c r="C5" t="n" s="5">
        <v>2212</v>
      </c>
    </row>
    <row r="6" spans="1:3">
      <c r="A6" t="s" s="4">
        <v>32</v>
      </c>
      <c r="B6" t="n" s="5">
        <v>15548</v>
      </c>
      <c r="C6" t="n" s="5">
        <v>16456</v>
      </c>
    </row>
    <row r="7" spans="1:3">
      <c r="A7" t="s" s="4">
        <v>33</v>
      </c>
      <c r="B7" t="n" s="5">
        <v>1072</v>
      </c>
      <c r="C7" t="n" s="5">
        <v>1062</v>
      </c>
    </row>
    <row r="8" spans="1:3">
      <c r="A8" t="s" s="4">
        <v>34</v>
      </c>
      <c r="B8" t="n" s="5">
        <v>888</v>
      </c>
      <c r="C8" t="n" s="5">
        <v>2737</v>
      </c>
    </row>
    <row r="9" spans="1:3">
      <c r="A9" t="s" s="4">
        <v>35</v>
      </c>
      <c r="B9" t="n" s="5">
        <v>30241</v>
      </c>
      <c r="C9" t="n" s="5">
        <v>39100</v>
      </c>
    </row>
    <row r="10" spans="1:3">
      <c r="A10" t="s" s="4">
        <v>36</v>
      </c>
      <c r="B10" t="n" s="5">
        <v>2628</v>
      </c>
      <c r="C10" t="n" s="5">
        <v>1854</v>
      </c>
    </row>
    <row r="11" spans="1:3">
      <c r="A11" t="s" s="4">
        <v>37</v>
      </c>
      <c r="B11" t="n" s="5">
        <v>944</v>
      </c>
      <c r="C11" t="n" s="5">
        <v>474</v>
      </c>
    </row>
    <row r="12" spans="1:3">
      <c r="A12" t="s" s="4">
        <v>38</v>
      </c>
      <c r="B12" t="n" s="5">
        <v>722</v>
      </c>
      <c r="C12" t="n" s="5">
        <v>722</v>
      </c>
    </row>
    <row r="13" spans="1:3">
      <c r="A13" t="s" s="4">
        <v>39</v>
      </c>
      <c r="B13" t="n" s="5">
        <v>542</v>
      </c>
      <c r="C13" t="n" s="5">
        <v>487</v>
      </c>
    </row>
    <row r="14" spans="1:3">
      <c r="A14" t="s" s="4">
        <v>40</v>
      </c>
      <c r="B14" t="n" s="5">
        <v>1</v>
      </c>
      <c r="C14" t="n" s="5">
        <v>217</v>
      </c>
    </row>
    <row r="15" spans="1:3">
      <c r="A15" t="s" s="4">
        <v>41</v>
      </c>
      <c r="B15" t="n" s="5">
        <v>35078</v>
      </c>
      <c r="C15" t="n" s="5">
        <v>42854</v>
      </c>
    </row>
    <row r="16" spans="1:3">
      <c r="A16" t="s" s="3">
        <v>42</v>
      </c>
    </row>
    <row r="17" spans="1:3">
      <c r="A17" t="s" s="4">
        <v>43</v>
      </c>
      <c r="B17" t="n" s="5">
        <v>4000</v>
      </c>
      <c r="C17" t="n" s="5">
        <v>4000</v>
      </c>
    </row>
    <row r="18" spans="1:3">
      <c r="A18" t="s" s="4">
        <v>44</v>
      </c>
      <c r="B18" t="n" s="5">
        <v>6121</v>
      </c>
      <c r="C18" t="n" s="5">
        <v>4153</v>
      </c>
    </row>
    <row r="19" spans="1:3">
      <c r="A19" t="s" s="4">
        <v>45</v>
      </c>
      <c r="B19" t="n" s="5">
        <v>4369</v>
      </c>
      <c r="C19" t="n" s="5">
        <v>5050</v>
      </c>
    </row>
    <row r="20" spans="1:3">
      <c r="A20" t="s" s="4">
        <v>46</v>
      </c>
      <c r="B20" t="n" s="5">
        <v>2165</v>
      </c>
      <c r="C20" t="n" s="5">
        <v>2529</v>
      </c>
    </row>
    <row r="21" spans="1:3">
      <c r="A21" t="s" s="4">
        <v>47</v>
      </c>
      <c r="B21" t="n" s="5">
        <v>2554</v>
      </c>
      <c r="C21" t="n" s="5">
        <v>4275</v>
      </c>
    </row>
    <row r="22" spans="1:3">
      <c r="A22" t="s" s="4">
        <v>39</v>
      </c>
      <c r="B22" t="n" s="5">
        <v>715</v>
      </c>
      <c r="C22" t="n" s="5">
        <v>649</v>
      </c>
    </row>
    <row r="23" spans="1:3">
      <c r="A23" t="s" s="4">
        <v>48</v>
      </c>
      <c r="B23" t="n" s="5">
        <v>5444</v>
      </c>
      <c r="C23" t="n" s="5">
        <v>5642</v>
      </c>
    </row>
    <row r="24" spans="1:3">
      <c r="A24" t="s" s="4">
        <v>49</v>
      </c>
      <c r="B24" t="n" s="5">
        <v>187</v>
      </c>
      <c r="C24" t="n" s="5">
        <v>77</v>
      </c>
    </row>
    <row r="25" spans="1:3">
      <c r="A25" t="s" s="4">
        <v>50</v>
      </c>
      <c r="B25" t="n" s="5">
        <v>25555</v>
      </c>
      <c r="C25" t="n" s="5">
        <v>26375</v>
      </c>
    </row>
    <row r="26" spans="1:3">
      <c r="A26" t="s" s="4">
        <v>51</v>
      </c>
      <c r="B26" t="n" s="5">
        <v>2386</v>
      </c>
      <c r="C26" t="n" s="5">
        <v>2041</v>
      </c>
    </row>
    <row r="27" spans="1:3">
      <c r="A27" t="s" s="4">
        <v>52</v>
      </c>
      <c r="B27" t="n" s="5">
        <v>280</v>
      </c>
      <c r="C27" t="n" s="5">
        <v>308</v>
      </c>
    </row>
    <row r="28" spans="1:3">
      <c r="A28" t="s" s="4">
        <v>53</v>
      </c>
      <c r="B28" t="n" s="7">
        <v>28221</v>
      </c>
      <c r="C28" t="n" s="7">
        <v>28724</v>
      </c>
    </row>
    <row r="29" spans="1:3">
      <c r="A29" t="s" s="4">
        <v>54</v>
      </c>
      <c r="B29" t="s" s="4">
        <v>55</v>
      </c>
      <c r="C29" t="s" s="4">
        <v>55</v>
      </c>
    </row>
    <row r="30" spans="1:3">
      <c r="A30" t="s" s="3">
        <v>56</v>
      </c>
    </row>
    <row r="31" spans="1:3">
      <c r="A31" t="s" s="4">
        <v>57</v>
      </c>
      <c r="B31" t="n" s="7">
        <v>8474</v>
      </c>
      <c r="C31" t="n" s="7">
        <v>7972</v>
      </c>
    </row>
    <row r="32" spans="1:3">
      <c r="A32" t="s" s="4">
        <v>58</v>
      </c>
      <c r="B32" t="n" s="5">
        <v>-41</v>
      </c>
    </row>
    <row r="33" spans="1:3">
      <c r="A33" t="s" s="4">
        <v>59</v>
      </c>
      <c r="B33" t="n" s="5">
        <v>-167144</v>
      </c>
      <c r="C33" t="n" s="5">
        <v>-159228</v>
      </c>
    </row>
    <row r="34" spans="1:3">
      <c r="A34" t="s" s="4">
        <v>60</v>
      </c>
      <c r="B34" t="n" s="5">
        <v>6857</v>
      </c>
      <c r="C34" t="n" s="5">
        <v>14130</v>
      </c>
    </row>
    <row r="35" spans="1:3">
      <c r="A35" t="s" s="4">
        <v>61</v>
      </c>
      <c r="B35" t="n" s="5">
        <v>35078</v>
      </c>
      <c r="C35" t="n" s="5">
        <v>42854</v>
      </c>
    </row>
    <row r="36" spans="1:3">
      <c r="A36" t="s" s="4">
        <v>62</v>
      </c>
    </row>
    <row r="37" spans="1:3">
      <c r="A37" t="s" s="3">
        <v>56</v>
      </c>
    </row>
    <row r="38" spans="1:3">
      <c r="A38" t="s" s="4">
        <v>63</v>
      </c>
      <c r="B38" t="n" s="7">
        <v>165568</v>
      </c>
      <c r="C38" t="n" s="7">
        <v>1653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r="1" spans="1:2">
      <c r="A1" t="s" s="1">
        <v>205</v>
      </c>
      <c r="B1" t="s" s="2">
        <v>1</v>
      </c>
    </row>
    <row r="2" spans="1:2">
      <c r="B2" t="s" s="2">
        <v>2</v>
      </c>
    </row>
    <row r="3" spans="1:2">
      <c r="A3" t="s" s="3">
        <v>159</v>
      </c>
    </row>
    <row r="4" spans="1:2">
      <c r="A4" t="s" s="4">
        <v>206</v>
      </c>
      <c r="B4" t="s" s="4">
        <v>206</v>
      </c>
    </row>
    <row r="5" spans="1:2">
      <c r="A5" t="s" s="4">
        <v>207</v>
      </c>
      <c r="B5" t="s" s="4">
        <v>207</v>
      </c>
    </row>
    <row r="6" spans="1:2">
      <c r="A6" t="s" s="4">
        <v>208</v>
      </c>
      <c r="B6" t="s" s="4">
        <v>209</v>
      </c>
    </row>
    <row r="7" spans="1:2">
      <c r="A7" t="s" s="4">
        <v>210</v>
      </c>
      <c r="B7" t="s" s="4">
        <v>211</v>
      </c>
    </row>
    <row r="8" spans="1:2">
      <c r="A8" t="s" s="4">
        <v>212</v>
      </c>
      <c r="B8" t="s"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4</v>
      </c>
      <c r="B1" t="s" s="2">
        <v>1</v>
      </c>
    </row>
    <row r="2" spans="1:2">
      <c r="B2" t="s" s="2">
        <v>2</v>
      </c>
    </row>
    <row r="3" spans="1:2">
      <c r="A3" t="s" s="3">
        <v>162</v>
      </c>
    </row>
    <row r="4" spans="1:2">
      <c r="A4" t="s" s="4">
        <v>215</v>
      </c>
      <c r="B4" t="s" s="4">
        <v>216</v>
      </c>
    </row>
    <row r="5" spans="1:2">
      <c r="A5" t="s" s="4">
        <v>217</v>
      </c>
      <c r="B5" t="s"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9</v>
      </c>
      <c r="B1" t="s" s="2">
        <v>1</v>
      </c>
    </row>
    <row r="2" spans="1:2">
      <c r="B2" t="s" s="2">
        <v>2</v>
      </c>
    </row>
    <row r="3" spans="1:2">
      <c r="A3" t="s" s="3">
        <v>167</v>
      </c>
    </row>
    <row r="4" spans="1:2">
      <c r="A4" t="s" s="4">
        <v>220</v>
      </c>
      <c r="B4" t="s"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22</v>
      </c>
      <c r="B1" t="s" s="2">
        <v>1</v>
      </c>
    </row>
    <row r="2" spans="1:2">
      <c r="B2" t="s" s="2">
        <v>2</v>
      </c>
    </row>
    <row r="3" spans="1:2">
      <c r="A3" t="s" s="3">
        <v>170</v>
      </c>
    </row>
    <row r="4" spans="1:2">
      <c r="A4" t="s" s="4">
        <v>223</v>
      </c>
      <c r="B4" t="s"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t="s" s="1">
        <v>225</v>
      </c>
      <c r="B1" t="s" s="2">
        <v>1</v>
      </c>
    </row>
    <row r="2" spans="1:2">
      <c r="B2" t="s" s="2">
        <v>2</v>
      </c>
    </row>
    <row r="3" spans="1:2">
      <c r="A3" t="s" s="3">
        <v>173</v>
      </c>
    </row>
    <row r="4" spans="1:2">
      <c r="A4" t="s" s="4">
        <v>226</v>
      </c>
      <c r="B4" t="s" s="4">
        <v>227</v>
      </c>
    </row>
    <row r="5" spans="1:2">
      <c r="A5" t="s" s="4">
        <v>228</v>
      </c>
      <c r="B5" t="s"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30</v>
      </c>
      <c r="B1" t="s" s="2">
        <v>1</v>
      </c>
    </row>
    <row r="2" spans="1:2">
      <c r="B2" t="s" s="2">
        <v>2</v>
      </c>
    </row>
    <row r="3" spans="1:2">
      <c r="A3" t="s" s="3">
        <v>176</v>
      </c>
    </row>
    <row r="4" spans="1:2">
      <c r="A4" t="s" s="4">
        <v>231</v>
      </c>
      <c r="B4" t="s"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t="s" s="1">
        <v>233</v>
      </c>
      <c r="B1" t="s" s="2">
        <v>1</v>
      </c>
    </row>
    <row r="2" spans="1:2">
      <c r="B2" t="s" s="2">
        <v>2</v>
      </c>
    </row>
    <row r="3" spans="1:2">
      <c r="A3" t="s" s="3">
        <v>179</v>
      </c>
    </row>
    <row r="4" spans="1:2">
      <c r="A4" t="s" s="4">
        <v>234</v>
      </c>
      <c r="B4" t="s" s="4">
        <v>235</v>
      </c>
    </row>
    <row r="5" spans="1:2">
      <c r="A5" t="s" s="4">
        <v>236</v>
      </c>
      <c r="B5" t="s"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4</v>
      </c>
      <c r="B1" t="s" s="2">
        <v>2</v>
      </c>
      <c r="C1" t="s" s="2">
        <v>27</v>
      </c>
    </row>
    <row r="2" spans="1:3">
      <c r="A2" t="s" s="4">
        <v>65</v>
      </c>
      <c r="B2" t="n" s="7">
        <v>142</v>
      </c>
      <c r="C2" t="n" s="7">
        <v>187</v>
      </c>
    </row>
    <row r="3" spans="1:3">
      <c r="A3" t="s" s="4">
        <v>62</v>
      </c>
    </row>
    <row r="4" spans="1:3">
      <c r="A4" t="s" s="4">
        <v>66</v>
      </c>
      <c r="B4" t="s" s="4">
        <v>55</v>
      </c>
      <c r="C4" t="s" s="4">
        <v>55</v>
      </c>
    </row>
    <row r="5" spans="1:3">
      <c r="A5" t="s" s="4">
        <v>67</v>
      </c>
      <c r="B5" t="n" s="5">
        <v>0</v>
      </c>
      <c r="C5" t="n" s="5">
        <v>0</v>
      </c>
    </row>
    <row r="6" spans="1:3">
      <c r="A6" t="s" s="4">
        <v>68</v>
      </c>
      <c r="B6" t="n" s="5">
        <v>23173884</v>
      </c>
      <c r="C6" t="n" s="5">
        <v>22764353</v>
      </c>
    </row>
    <row r="7" spans="1:3">
      <c r="A7" t="s" s="4">
        <v>69</v>
      </c>
      <c r="B7" t="n" s="5">
        <v>23173884</v>
      </c>
      <c r="C7" t="n" s="5">
        <v>227643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38</v>
      </c>
      <c r="B1" t="s" s="2">
        <v>1</v>
      </c>
    </row>
    <row r="2" spans="1:2">
      <c r="B2" t="s" s="2">
        <v>2</v>
      </c>
    </row>
    <row r="3" spans="1:2">
      <c r="A3" t="s" s="4">
        <v>239</v>
      </c>
      <c r="B3" t="s" s="4">
        <v>240</v>
      </c>
    </row>
    <row r="4" spans="1:2">
      <c r="A4" t="s" s="4">
        <v>241</v>
      </c>
      <c r="B4" t="s" s="4">
        <v>242</v>
      </c>
    </row>
    <row r="5" spans="1:2">
      <c r="A5" t="s" s="4">
        <v>243</v>
      </c>
    </row>
    <row r="6" spans="1:2">
      <c r="A6" t="s" s="4">
        <v>244</v>
      </c>
      <c r="B6" t="s" s="4">
        <v>245</v>
      </c>
    </row>
    <row r="7" spans="1:2">
      <c r="A7" t="s" s="4">
        <v>246</v>
      </c>
    </row>
    <row r="8" spans="1:2">
      <c r="A8" t="s" s="4">
        <v>244</v>
      </c>
      <c r="B8" t="s"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48</v>
      </c>
      <c r="B1" t="s" s="2">
        <v>1</v>
      </c>
    </row>
    <row r="2" spans="1:2">
      <c r="B2" t="s" s="2">
        <v>2</v>
      </c>
    </row>
    <row r="3" spans="1:2">
      <c r="A3" t="s" s="3">
        <v>197</v>
      </c>
    </row>
    <row r="4" spans="1:2">
      <c r="A4" t="s" s="4">
        <v>249</v>
      </c>
      <c r="B4" t="s" s="4">
        <v>250</v>
      </c>
    </row>
    <row r="5" spans="1:2">
      <c r="A5" t="s" s="4">
        <v>251</v>
      </c>
      <c r="B5" t="s" s="4">
        <v>252</v>
      </c>
    </row>
    <row r="6" spans="1:2">
      <c r="A6" t="s" s="4">
        <v>253</v>
      </c>
      <c r="B6" t="s" s="4">
        <v>254</v>
      </c>
    </row>
    <row r="7" spans="1:2">
      <c r="A7" t="s" s="4">
        <v>255</v>
      </c>
      <c r="B7" t="s" s="4">
        <v>256</v>
      </c>
    </row>
    <row r="8" spans="1:2">
      <c r="A8" t="s" s="4">
        <v>257</v>
      </c>
      <c r="B8" t="s" s="4">
        <v>258</v>
      </c>
    </row>
    <row r="9" spans="1:2">
      <c r="A9" t="s" s="4">
        <v>259</v>
      </c>
      <c r="B9" t="s" s="4">
        <v>260</v>
      </c>
    </row>
    <row r="10" spans="1:2">
      <c r="A10" t="s" s="4">
        <v>261</v>
      </c>
      <c r="B10" t="s" s="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63</v>
      </c>
      <c r="B1" t="s" s="2">
        <v>1</v>
      </c>
    </row>
    <row r="2" spans="1:2">
      <c r="B2" t="s" s="2">
        <v>2</v>
      </c>
    </row>
    <row r="3" spans="1:2">
      <c r="A3" t="s" s="3">
        <v>203</v>
      </c>
    </row>
    <row r="4" spans="1:2">
      <c r="A4" t="s" s="4">
        <v>264</v>
      </c>
      <c r="B4" t="s" s="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6"/>
  </cols>
  <sheetData>
    <row r="1" spans="1:2">
      <c r="A1" t="s" s="1">
        <v>266</v>
      </c>
      <c r="B1" t="s" s="2">
        <v>1</v>
      </c>
    </row>
    <row r="2" spans="1:2">
      <c r="B2" t="s" s="2">
        <v>2</v>
      </c>
    </row>
    <row r="3" spans="1:2">
      <c r="A3" t="s" s="3">
        <v>159</v>
      </c>
    </row>
    <row r="4" spans="1:2">
      <c r="A4" t="s" s="4">
        <v>267</v>
      </c>
      <c r="B4" t="s" s="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9</v>
      </c>
      <c r="B1" t="s" s="2">
        <v>71</v>
      </c>
      <c r="D1" t="s" s="2">
        <v>1</v>
      </c>
    </row>
    <row r="2" spans="1:5">
      <c r="B2" t="s" s="2">
        <v>2</v>
      </c>
      <c r="C2" t="s" s="2">
        <v>72</v>
      </c>
      <c r="D2" t="s" s="2">
        <v>2</v>
      </c>
      <c r="E2" t="s" s="2">
        <v>72</v>
      </c>
    </row>
    <row r="3" spans="1:5">
      <c r="A3" t="s" s="3">
        <v>270</v>
      </c>
    </row>
    <row r="4" spans="1:5">
      <c r="A4" t="s" s="4">
        <v>114</v>
      </c>
      <c r="B4" t="n" s="7">
        <v>-485</v>
      </c>
      <c r="C4" t="n" s="7">
        <v>-289</v>
      </c>
      <c r="D4" t="n" s="7">
        <v>-7916</v>
      </c>
      <c r="E4" t="n" s="7">
        <v>-5477</v>
      </c>
    </row>
    <row r="5" spans="1:5">
      <c r="A5" t="s" s="4">
        <v>271</v>
      </c>
      <c r="B5" t="n" s="7">
        <v>-485</v>
      </c>
      <c r="C5" t="n" s="7">
        <v>-289</v>
      </c>
      <c r="D5" t="n" s="7">
        <v>-7916</v>
      </c>
      <c r="E5" t="n" s="7">
        <v>-5477</v>
      </c>
    </row>
    <row r="6" spans="1:5">
      <c r="A6" t="s" s="3">
        <v>272</v>
      </c>
    </row>
    <row r="7" spans="1:5">
      <c r="A7" t="s" s="4">
        <v>273</v>
      </c>
      <c r="B7" t="n" s="5">
        <v>22884202</v>
      </c>
      <c r="C7" t="n" s="5">
        <v>22720090</v>
      </c>
      <c r="D7" t="n" s="5">
        <v>22805519</v>
      </c>
      <c r="E7" t="n" s="5">
        <v>18919146</v>
      </c>
    </row>
    <row r="8" spans="1:5">
      <c r="A8" t="s" s="4">
        <v>274</v>
      </c>
      <c r="B8" t="n" s="8">
        <v>-0.02</v>
      </c>
      <c r="C8" t="n" s="8">
        <v>-0.01</v>
      </c>
      <c r="D8" t="n" s="8">
        <v>-0.35</v>
      </c>
      <c r="E8" t="n" s="8">
        <v>-0.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5</v>
      </c>
      <c r="B1" t="s" s="2">
        <v>1</v>
      </c>
    </row>
    <row r="2" spans="1:3">
      <c r="B2" t="s" s="2">
        <v>2</v>
      </c>
      <c r="C2" t="s" s="2">
        <v>72</v>
      </c>
    </row>
    <row r="3" spans="1:3">
      <c r="A3" t="s" s="3">
        <v>276</v>
      </c>
    </row>
    <row r="4" spans="1:3">
      <c r="A4" t="s" s="4">
        <v>277</v>
      </c>
      <c r="B4" t="n" s="5">
        <v>3223</v>
      </c>
      <c r="C4" t="n" s="5">
        <v>2461</v>
      </c>
    </row>
    <row r="5" spans="1:3">
      <c r="A5" t="s" s="4">
        <v>278</v>
      </c>
    </row>
    <row r="6" spans="1:3">
      <c r="A6" t="s" s="3">
        <v>276</v>
      </c>
    </row>
    <row r="7" spans="1:3">
      <c r="A7" t="s" s="4">
        <v>277</v>
      </c>
      <c r="B7" t="n" s="5">
        <v>3117</v>
      </c>
      <c r="C7" t="n" s="5">
        <v>2461</v>
      </c>
    </row>
    <row r="8" spans="1:3">
      <c r="A8" t="s" s="4">
        <v>279</v>
      </c>
    </row>
    <row r="9" spans="1:3">
      <c r="A9" t="s" s="3">
        <v>276</v>
      </c>
    </row>
    <row r="10" spans="1:3">
      <c r="A10" t="s" s="4">
        <v>277</v>
      </c>
      <c r="B10" t="n" s="5">
        <v>1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80</v>
      </c>
      <c r="B1" t="s" s="2">
        <v>2</v>
      </c>
      <c r="C1" t="s" s="2">
        <v>27</v>
      </c>
      <c r="D1" t="s" s="2">
        <v>72</v>
      </c>
      <c r="E1" t="s" s="2">
        <v>281</v>
      </c>
    </row>
    <row r="2" spans="1:5">
      <c r="A2" t="s" s="4">
        <v>282</v>
      </c>
    </row>
    <row r="3" spans="1:5">
      <c r="A3" t="s" s="3">
        <v>276</v>
      </c>
    </row>
    <row r="4" spans="1:5">
      <c r="A4" t="s" s="4">
        <v>283</v>
      </c>
      <c r="B4" t="n" s="5">
        <v>367500</v>
      </c>
      <c r="D4" t="n" s="5">
        <v>367500</v>
      </c>
    </row>
    <row r="5" spans="1:5">
      <c r="A5" t="s" s="4">
        <v>284</v>
      </c>
    </row>
    <row r="6" spans="1:5">
      <c r="A6" t="s" s="3">
        <v>276</v>
      </c>
    </row>
    <row r="7" spans="1:5">
      <c r="A7" t="s" s="4">
        <v>283</v>
      </c>
      <c r="B7" t="n" s="5">
        <v>2749441</v>
      </c>
      <c r="D7" t="n" s="5">
        <v>2057837</v>
      </c>
    </row>
    <row r="8" spans="1:5">
      <c r="A8" t="s" s="4">
        <v>246</v>
      </c>
    </row>
    <row r="9" spans="1:5">
      <c r="A9" t="s" s="3">
        <v>276</v>
      </c>
    </row>
    <row r="10" spans="1:5">
      <c r="A10" t="s" s="4">
        <v>283</v>
      </c>
      <c r="E10" t="n" s="5">
        <v>35938</v>
      </c>
    </row>
    <row r="11" spans="1:5">
      <c r="A11" t="s" s="4">
        <v>283</v>
      </c>
      <c r="C11" t="n" s="5">
        <v>35938</v>
      </c>
      <c r="D11" t="n" s="5">
        <v>35938</v>
      </c>
    </row>
    <row r="12" spans="1:5">
      <c r="A12" t="s" s="4">
        <v>285</v>
      </c>
    </row>
    <row r="13" spans="1:5">
      <c r="A13" t="s" s="3">
        <v>276</v>
      </c>
    </row>
    <row r="14" spans="1:5">
      <c r="A14" t="s" s="4">
        <v>283</v>
      </c>
      <c r="B14" t="n" s="5">
        <v>1057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r="A1" t="s" s="1">
        <v>286</v>
      </c>
      <c r="B1" t="s" s="2">
        <v>1</v>
      </c>
    </row>
    <row r="2" spans="1:3">
      <c r="B2" t="s" s="2">
        <v>2</v>
      </c>
      <c r="C2" t="s" s="2">
        <v>27</v>
      </c>
    </row>
    <row r="3" spans="1:3">
      <c r="A3" t="s" s="3">
        <v>165</v>
      </c>
    </row>
    <row r="4" spans="1:3">
      <c r="A4" t="s" s="4">
        <v>287</v>
      </c>
      <c r="B4" t="s" s="4">
        <v>288</v>
      </c>
    </row>
    <row r="5" spans="1:3">
      <c r="A5" t="s" s="4">
        <v>289</v>
      </c>
      <c r="B5" t="n" s="7">
        <v>760</v>
      </c>
      <c r="C5" t="n" s="7">
        <v>1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290</v>
      </c>
      <c r="B1" t="s" s="2">
        <v>2</v>
      </c>
      <c r="C1" t="s" s="2">
        <v>27</v>
      </c>
    </row>
    <row r="2" spans="1:3">
      <c r="A2" t="s" s="3">
        <v>167</v>
      </c>
    </row>
    <row r="3" spans="1:3">
      <c r="A3" t="s" s="4">
        <v>291</v>
      </c>
      <c r="B3" t="n" s="7">
        <v>4753</v>
      </c>
      <c r="C3" t="n" s="7">
        <v>5383</v>
      </c>
    </row>
    <row r="4" spans="1:3">
      <c r="A4" t="s" s="4">
        <v>292</v>
      </c>
      <c r="B4" t="n" s="5">
        <v>2482</v>
      </c>
      <c r="C4" t="n" s="5">
        <v>2090</v>
      </c>
    </row>
    <row r="5" spans="1:3">
      <c r="A5" t="s" s="4">
        <v>293</v>
      </c>
      <c r="B5" t="n" s="5">
        <v>8823</v>
      </c>
      <c r="C5" t="n" s="5">
        <v>9548</v>
      </c>
    </row>
    <row r="6" spans="1:3">
      <c r="A6" t="s" s="4">
        <v>294</v>
      </c>
      <c r="B6" t="n" s="5">
        <v>-510</v>
      </c>
      <c r="C6" t="n" s="5">
        <v>-565</v>
      </c>
    </row>
    <row r="7" spans="1:3">
      <c r="A7" t="s" s="4">
        <v>295</v>
      </c>
      <c r="B7" t="n" s="7">
        <v>15548</v>
      </c>
      <c r="C7" t="n" s="7">
        <v>164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296</v>
      </c>
      <c r="B1" t="s" s="2">
        <v>71</v>
      </c>
      <c r="D1" t="s" s="2">
        <v>1</v>
      </c>
    </row>
    <row r="2" spans="1:5">
      <c r="B2" t="s" s="2">
        <v>2</v>
      </c>
      <c r="C2" t="s" s="2">
        <v>72</v>
      </c>
      <c r="D2" t="s" s="2">
        <v>2</v>
      </c>
      <c r="E2" t="s" s="2">
        <v>72</v>
      </c>
    </row>
    <row r="3" spans="1:5">
      <c r="A3" t="s" s="3">
        <v>167</v>
      </c>
    </row>
    <row r="4" spans="1:5">
      <c r="A4" t="s" s="4">
        <v>297</v>
      </c>
      <c r="B4" t="n" s="7">
        <v>19</v>
      </c>
      <c r="C4" t="n" s="7">
        <v>32</v>
      </c>
      <c r="D4" t="n" s="7">
        <v>151</v>
      </c>
      <c r="E4" t="n" s="7">
        <v>1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12969</v>
      </c>
      <c r="C4" t="n" s="7">
        <v>11784</v>
      </c>
      <c r="D4" t="n" s="7">
        <v>27415</v>
      </c>
      <c r="E4" t="n" s="7">
        <v>37484</v>
      </c>
    </row>
    <row r="5" spans="1:5">
      <c r="A5" t="s" s="4">
        <v>75</v>
      </c>
      <c r="B5" t="n" s="5">
        <v>946</v>
      </c>
      <c r="C5" t="n" s="5">
        <v>1955</v>
      </c>
      <c r="D5" t="n" s="5">
        <v>3852</v>
      </c>
      <c r="E5" t="n" s="5">
        <v>2541</v>
      </c>
    </row>
    <row r="6" spans="1:5">
      <c r="A6" t="s" s="4">
        <v>76</v>
      </c>
      <c r="B6" t="n" s="5">
        <v>1364</v>
      </c>
      <c r="C6" t="n" s="5">
        <v>709</v>
      </c>
      <c r="D6" t="n" s="5">
        <v>3441</v>
      </c>
      <c r="E6" t="n" s="5">
        <v>1063</v>
      </c>
    </row>
    <row r="7" spans="1:5">
      <c r="A7" t="s" s="4">
        <v>77</v>
      </c>
      <c r="B7" t="n" s="5">
        <v>1388</v>
      </c>
      <c r="C7" t="n" s="5">
        <v>584</v>
      </c>
      <c r="D7" t="n" s="5">
        <v>2727</v>
      </c>
      <c r="E7" t="n" s="5">
        <v>1470</v>
      </c>
    </row>
    <row r="8" spans="1:5">
      <c r="A8" t="s" s="4">
        <v>78</v>
      </c>
      <c r="B8" t="n" s="5">
        <v>16667</v>
      </c>
      <c r="C8" t="n" s="5">
        <v>15032</v>
      </c>
      <c r="D8" t="n" s="5">
        <v>37435</v>
      </c>
      <c r="E8" t="n" s="5">
        <v>42558</v>
      </c>
    </row>
    <row r="9" spans="1:5">
      <c r="A9" t="s" s="4">
        <v>79</v>
      </c>
      <c r="B9" t="n" s="5">
        <v>11589</v>
      </c>
      <c r="C9" t="n" s="5">
        <v>9145</v>
      </c>
      <c r="D9" t="n" s="5">
        <v>27035</v>
      </c>
      <c r="E9" t="n" s="5">
        <v>31154</v>
      </c>
    </row>
    <row r="10" spans="1:5">
      <c r="A10" t="s" s="4">
        <v>80</v>
      </c>
      <c r="B10" t="n" s="5">
        <v>1675</v>
      </c>
      <c r="C10" t="n" s="5">
        <v>1040</v>
      </c>
      <c r="D10" t="n" s="5">
        <v>3993</v>
      </c>
      <c r="E10" t="n" s="5">
        <v>3171</v>
      </c>
    </row>
    <row r="11" spans="1:5">
      <c r="A11" t="s" s="4">
        <v>81</v>
      </c>
      <c r="B11" t="n" s="5">
        <v>3403</v>
      </c>
      <c r="C11" t="n" s="5">
        <v>4847</v>
      </c>
      <c r="D11" t="n" s="5">
        <v>6407</v>
      </c>
      <c r="E11" t="n" s="5">
        <v>8233</v>
      </c>
    </row>
    <row r="12" spans="1:5">
      <c r="A12" t="s" s="3">
        <v>82</v>
      </c>
    </row>
    <row r="13" spans="1:5">
      <c r="A13" t="s" s="4">
        <v>83</v>
      </c>
      <c r="B13" t="n" s="5">
        <v>947</v>
      </c>
      <c r="C13" t="n" s="5">
        <v>990</v>
      </c>
      <c r="D13" t="n" s="5">
        <v>3409</v>
      </c>
      <c r="E13" t="n" s="5">
        <v>2668</v>
      </c>
    </row>
    <row r="14" spans="1:5">
      <c r="A14" t="s" s="4">
        <v>84</v>
      </c>
      <c r="B14" t="n" s="5">
        <v>739</v>
      </c>
      <c r="C14" t="n" s="5">
        <v>1321</v>
      </c>
      <c r="D14" t="n" s="5">
        <v>2688</v>
      </c>
      <c r="E14" t="n" s="5">
        <v>3537</v>
      </c>
    </row>
    <row r="15" spans="1:5">
      <c r="A15" t="s" s="4">
        <v>85</v>
      </c>
      <c r="B15" t="n" s="5">
        <v>1621</v>
      </c>
      <c r="C15" t="n" s="5">
        <v>2312</v>
      </c>
      <c r="D15" t="n" s="5">
        <v>6668</v>
      </c>
      <c r="E15" t="n" s="5">
        <v>6793</v>
      </c>
    </row>
    <row r="16" spans="1:5">
      <c r="A16" t="s" s="4">
        <v>86</v>
      </c>
      <c r="B16" t="n" s="5">
        <v>3307</v>
      </c>
      <c r="C16" t="n" s="5">
        <v>4623</v>
      </c>
      <c r="D16" t="n" s="5">
        <v>12765</v>
      </c>
      <c r="E16" t="n" s="5">
        <v>12998</v>
      </c>
    </row>
    <row r="17" spans="1:5">
      <c r="A17" t="s" s="4">
        <v>87</v>
      </c>
      <c r="B17" t="n" s="5">
        <v>96</v>
      </c>
      <c r="C17" t="n" s="5">
        <v>224</v>
      </c>
      <c r="D17" t="n" s="5">
        <v>-6358</v>
      </c>
      <c r="E17" t="n" s="5">
        <v>-4765</v>
      </c>
    </row>
    <row r="18" spans="1:5">
      <c r="A18" t="s" s="4">
        <v>88</v>
      </c>
      <c r="B18" t="n" s="5">
        <v>-45</v>
      </c>
      <c r="C18" t="n" s="5">
        <v>-40</v>
      </c>
      <c r="D18" t="n" s="5">
        <v>-142</v>
      </c>
      <c r="E18" t="n" s="5">
        <v>-312</v>
      </c>
    </row>
    <row r="19" spans="1:5">
      <c r="A19" t="s" s="4">
        <v>89</v>
      </c>
      <c r="B19" t="n" s="5">
        <v>-109</v>
      </c>
      <c r="C19" t="n" s="5">
        <v>-61</v>
      </c>
      <c r="D19" t="n" s="5">
        <v>-221</v>
      </c>
      <c r="E19" t="n" s="5">
        <v>41</v>
      </c>
    </row>
    <row r="20" spans="1:5">
      <c r="A20" t="s" s="4">
        <v>90</v>
      </c>
      <c r="B20" t="n" s="5">
        <v>-58</v>
      </c>
      <c r="C20" t="n" s="5">
        <v>123</v>
      </c>
      <c r="D20" t="n" s="5">
        <v>-6721</v>
      </c>
      <c r="E20" t="n" s="5">
        <v>-5036</v>
      </c>
    </row>
    <row r="21" spans="1:5">
      <c r="A21" t="s" s="4">
        <v>91</v>
      </c>
      <c r="B21" t="n" s="5">
        <v>427</v>
      </c>
      <c r="C21" t="n" s="5">
        <v>412</v>
      </c>
      <c r="D21" t="n" s="5">
        <v>1195</v>
      </c>
      <c r="E21" t="n" s="5">
        <v>441</v>
      </c>
    </row>
    <row r="22" spans="1:5">
      <c r="A22" t="s" s="4">
        <v>92</v>
      </c>
      <c r="B22" t="n" s="5">
        <v>-485</v>
      </c>
      <c r="C22" t="n" s="5">
        <v>-289</v>
      </c>
      <c r="D22" t="n" s="5">
        <v>-7916</v>
      </c>
      <c r="E22" t="n" s="5">
        <v>-5477</v>
      </c>
    </row>
    <row r="23" spans="1:5">
      <c r="A23" t="s" s="3">
        <v>93</v>
      </c>
    </row>
    <row r="24" spans="1:5">
      <c r="A24" t="s" s="4">
        <v>94</v>
      </c>
      <c r="B24" t="n" s="5">
        <v>-27</v>
      </c>
      <c r="D24" t="n" s="5">
        <v>-41</v>
      </c>
    </row>
    <row r="25" spans="1:5">
      <c r="A25" t="s" s="4">
        <v>95</v>
      </c>
      <c r="B25" t="n" s="5">
        <v>-512</v>
      </c>
      <c r="C25" t="n" s="5">
        <v>-289</v>
      </c>
      <c r="D25" t="n" s="5">
        <v>-7957</v>
      </c>
      <c r="E25" t="n" s="5">
        <v>-5477</v>
      </c>
    </row>
    <row r="26" spans="1:5">
      <c r="A26" t="s" s="4">
        <v>96</v>
      </c>
      <c r="B26" t="n" s="7">
        <v>-485</v>
      </c>
      <c r="C26" t="n" s="7">
        <v>-289</v>
      </c>
      <c r="D26" t="n" s="7">
        <v>-7916</v>
      </c>
      <c r="E26" t="n" s="7">
        <v>-5477</v>
      </c>
    </row>
    <row r="27" spans="1:5">
      <c r="A27" t="s" s="3">
        <v>97</v>
      </c>
    </row>
    <row r="28" spans="1:5">
      <c r="A28" t="s" s="4">
        <v>98</v>
      </c>
      <c r="B28" t="n" s="8">
        <v>-0.02</v>
      </c>
      <c r="C28" t="n" s="8">
        <v>-0.01</v>
      </c>
      <c r="D28" t="n" s="8">
        <v>-0.35</v>
      </c>
      <c r="E28" t="n" s="8">
        <v>-0.29</v>
      </c>
    </row>
    <row r="29" spans="1:5">
      <c r="A29" t="s" s="3">
        <v>99</v>
      </c>
    </row>
    <row r="30" spans="1:5">
      <c r="A30" t="s" s="4">
        <v>98</v>
      </c>
      <c r="B30" t="n" s="5">
        <v>22884202</v>
      </c>
      <c r="C30" t="n" s="5">
        <v>22720090</v>
      </c>
      <c r="D30" t="n" s="5">
        <v>22805519</v>
      </c>
      <c r="E30" t="n" s="5">
        <v>189191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8</v>
      </c>
      <c r="B1" t="s" s="2">
        <v>2</v>
      </c>
      <c r="C1" t="s" s="2">
        <v>27</v>
      </c>
    </row>
    <row r="2" spans="1:3">
      <c r="A2" t="s" s="3">
        <v>299</v>
      </c>
    </row>
    <row r="3" spans="1:3">
      <c r="A3" t="s" s="4">
        <v>300</v>
      </c>
      <c r="B3" t="n" s="7">
        <v>6729</v>
      </c>
      <c r="C3" t="n" s="7">
        <v>5510</v>
      </c>
    </row>
    <row r="4" spans="1:3">
      <c r="A4" t="s" s="4">
        <v>301</v>
      </c>
      <c r="B4" t="n" s="5">
        <v>-4101</v>
      </c>
      <c r="C4" t="n" s="5">
        <v>-3656</v>
      </c>
    </row>
    <row r="5" spans="1:3">
      <c r="A5" t="s" s="4">
        <v>302</v>
      </c>
      <c r="B5" t="n" s="5">
        <v>2628</v>
      </c>
      <c r="C5" t="n" s="5">
        <v>1854</v>
      </c>
    </row>
    <row r="6" spans="1:3">
      <c r="A6" t="s" s="4">
        <v>303</v>
      </c>
    </row>
    <row r="7" spans="1:3">
      <c r="A7" t="s" s="3">
        <v>299</v>
      </c>
    </row>
    <row r="8" spans="1:3">
      <c r="A8" t="s" s="4">
        <v>300</v>
      </c>
      <c r="B8" t="n" s="5">
        <v>75</v>
      </c>
      <c r="C8" t="n" s="5">
        <v>70</v>
      </c>
    </row>
    <row r="9" spans="1:3">
      <c r="A9" t="s" s="4">
        <v>304</v>
      </c>
    </row>
    <row r="10" spans="1:3">
      <c r="A10" t="s" s="3">
        <v>299</v>
      </c>
    </row>
    <row r="11" spans="1:3">
      <c r="A11" t="s" s="4">
        <v>300</v>
      </c>
      <c r="B11" t="n" s="5">
        <v>2879</v>
      </c>
      <c r="C11" t="n" s="5">
        <v>1995</v>
      </c>
    </row>
    <row r="12" spans="1:3">
      <c r="A12" t="s" s="4">
        <v>305</v>
      </c>
    </row>
    <row r="13" spans="1:3">
      <c r="A13" t="s" s="3">
        <v>299</v>
      </c>
    </row>
    <row r="14" spans="1:3">
      <c r="A14" t="s" s="4">
        <v>300</v>
      </c>
      <c r="B14" t="n" s="5">
        <v>1893</v>
      </c>
      <c r="C14" t="n" s="5">
        <v>1617</v>
      </c>
    </row>
    <row r="15" spans="1:3">
      <c r="A15" t="s" s="4">
        <v>306</v>
      </c>
    </row>
    <row r="16" spans="1:3">
      <c r="A16" t="s" s="3">
        <v>299</v>
      </c>
    </row>
    <row r="17" spans="1:3">
      <c r="A17" t="s" s="4">
        <v>300</v>
      </c>
      <c r="B17" t="n" s="5">
        <v>424</v>
      </c>
      <c r="C17" t="n" s="5">
        <v>424</v>
      </c>
    </row>
    <row r="18" spans="1:3">
      <c r="A18" t="s" s="4">
        <v>307</v>
      </c>
    </row>
    <row r="19" spans="1:3">
      <c r="A19" t="s" s="3">
        <v>299</v>
      </c>
    </row>
    <row r="20" spans="1:3">
      <c r="A20" t="s" s="4">
        <v>300</v>
      </c>
      <c r="B20" t="n" s="5">
        <v>1336</v>
      </c>
      <c r="C20" t="n" s="5">
        <v>1282</v>
      </c>
    </row>
    <row r="21" spans="1:3">
      <c r="A21" t="s" s="4">
        <v>308</v>
      </c>
    </row>
    <row r="22" spans="1:3">
      <c r="A22" t="s" s="3">
        <v>299</v>
      </c>
    </row>
    <row r="23" spans="1:3">
      <c r="A23" t="s" s="4">
        <v>300</v>
      </c>
      <c r="B23" t="n" s="7">
        <v>122</v>
      </c>
      <c r="C23" t="n" s="7">
        <v>1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09</v>
      </c>
      <c r="B1" t="s" s="2">
        <v>71</v>
      </c>
      <c r="D1" t="s" s="2">
        <v>1</v>
      </c>
    </row>
    <row r="2" spans="1:6">
      <c r="B2" t="s" s="2">
        <v>2</v>
      </c>
      <c r="C2" t="s" s="2">
        <v>72</v>
      </c>
      <c r="D2" t="s" s="2">
        <v>2</v>
      </c>
      <c r="E2" t="s" s="2">
        <v>72</v>
      </c>
      <c r="F2" t="s" s="2">
        <v>310</v>
      </c>
    </row>
    <row r="3" spans="1:6">
      <c r="A3" t="s" s="3">
        <v>299</v>
      </c>
    </row>
    <row r="4" spans="1:6">
      <c r="A4" t="s" s="4">
        <v>311</v>
      </c>
      <c r="B4" t="n" s="7">
        <v>165</v>
      </c>
      <c r="C4" t="n" s="7">
        <v>147</v>
      </c>
      <c r="D4" t="n" s="7">
        <v>456</v>
      </c>
      <c r="E4" t="n" s="7">
        <v>623</v>
      </c>
    </row>
    <row r="5" spans="1:6">
      <c r="A5" t="s" s="4">
        <v>312</v>
      </c>
    </row>
    <row r="6" spans="1:6">
      <c r="A6" t="s" s="3">
        <v>299</v>
      </c>
    </row>
    <row r="7" spans="1:6">
      <c r="A7" t="s" s="4">
        <v>313</v>
      </c>
      <c r="F7" t="n" s="7">
        <v>61</v>
      </c>
    </row>
    <row r="8" spans="1:6">
      <c r="A8" t="s" s="4">
        <v>314</v>
      </c>
      <c r="F8" t="n" s="7">
        <v>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315</v>
      </c>
      <c r="B1" t="s" s="2">
        <v>1</v>
      </c>
      <c r="C1" t="s" s="2">
        <v>316</v>
      </c>
    </row>
    <row r="2" spans="1:3">
      <c r="B2" t="s" s="2">
        <v>2</v>
      </c>
      <c r="C2" t="s" s="2">
        <v>27</v>
      </c>
    </row>
    <row r="3" spans="1:3">
      <c r="A3" t="s" s="3">
        <v>317</v>
      </c>
    </row>
    <row r="4" spans="1:3">
      <c r="A4" t="s" s="4">
        <v>318</v>
      </c>
      <c r="B4" t="n" s="7">
        <v>1827</v>
      </c>
      <c r="C4" t="n" s="7">
        <v>1218</v>
      </c>
    </row>
    <row r="5" spans="1:3">
      <c r="A5" t="s" s="4">
        <v>319</v>
      </c>
      <c r="B5" t="n" s="5">
        <v>-883</v>
      </c>
      <c r="C5" t="n" s="5">
        <v>-744</v>
      </c>
    </row>
    <row r="6" spans="1:3">
      <c r="A6" t="s" s="4">
        <v>320</v>
      </c>
      <c r="B6" t="n" s="7">
        <v>944</v>
      </c>
      <c r="C6" t="n" s="7">
        <v>474</v>
      </c>
    </row>
    <row r="7" spans="1:3">
      <c r="A7" t="s" s="4">
        <v>321</v>
      </c>
    </row>
    <row r="8" spans="1:3">
      <c r="A8" t="s" s="3">
        <v>317</v>
      </c>
    </row>
    <row r="9" spans="1:3">
      <c r="A9" t="s" s="4">
        <v>322</v>
      </c>
      <c r="B9" t="s" s="4">
        <v>323</v>
      </c>
      <c r="C9" t="s" s="4">
        <v>324</v>
      </c>
    </row>
    <row r="10" spans="1:3">
      <c r="A10" t="s" s="4">
        <v>318</v>
      </c>
      <c r="B10" t="n" s="7">
        <v>978</v>
      </c>
      <c r="C10" t="n" s="7">
        <v>978</v>
      </c>
    </row>
    <row r="11" spans="1:3">
      <c r="A11" t="s" s="4">
        <v>319</v>
      </c>
      <c r="B11" t="n" s="5">
        <v>-821</v>
      </c>
      <c r="C11" t="n" s="5">
        <v>-691</v>
      </c>
    </row>
    <row r="12" spans="1:3">
      <c r="A12" t="s" s="4">
        <v>320</v>
      </c>
      <c r="B12" t="n" s="7">
        <v>157</v>
      </c>
      <c r="C12" t="n" s="7">
        <v>287</v>
      </c>
    </row>
    <row r="13" spans="1:3">
      <c r="A13" t="s" s="4">
        <v>325</v>
      </c>
    </row>
    <row r="14" spans="1:3">
      <c r="A14" t="s" s="3">
        <v>317</v>
      </c>
    </row>
    <row r="15" spans="1:3">
      <c r="A15" t="s" s="4">
        <v>322</v>
      </c>
      <c r="B15" t="s" s="4">
        <v>326</v>
      </c>
      <c r="C15" t="s" s="4">
        <v>327</v>
      </c>
    </row>
    <row r="16" spans="1:3">
      <c r="A16" t="s" s="4">
        <v>318</v>
      </c>
      <c r="B16" t="n" s="7">
        <v>89</v>
      </c>
      <c r="C16" t="n" s="7">
        <v>89</v>
      </c>
    </row>
    <row r="17" spans="1:3">
      <c r="A17" t="s" s="4">
        <v>319</v>
      </c>
      <c r="B17" t="n" s="5">
        <v>-62</v>
      </c>
      <c r="C17" t="n" s="5">
        <v>-53</v>
      </c>
    </row>
    <row r="18" spans="1:3">
      <c r="A18" t="s" s="4">
        <v>320</v>
      </c>
      <c r="B18" t="n" s="5">
        <v>27</v>
      </c>
      <c r="C18" t="n" s="5">
        <v>36</v>
      </c>
    </row>
    <row r="19" spans="1:3">
      <c r="A19" t="s" s="4">
        <v>328</v>
      </c>
    </row>
    <row r="20" spans="1:3">
      <c r="A20" t="s" s="3">
        <v>317</v>
      </c>
    </row>
    <row r="21" spans="1:3">
      <c r="A21" t="s" s="4">
        <v>318</v>
      </c>
      <c r="B21" t="n" s="5">
        <v>760</v>
      </c>
      <c r="C21" t="n" s="5">
        <v>151</v>
      </c>
    </row>
    <row r="22" spans="1:3">
      <c r="A22" t="s" s="4">
        <v>320</v>
      </c>
      <c r="B22" t="n" s="7">
        <v>760</v>
      </c>
      <c r="C22" t="n" s="7">
        <v>1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23"/>
    <col customWidth="1" max="3" min="3" width="21"/>
    <col customWidth="1" max="4" min="4" width="23"/>
    <col customWidth="1" max="5" min="5" width="21"/>
  </cols>
  <sheetData>
    <row r="1" spans="1:5">
      <c r="A1" t="s" s="1">
        <v>329</v>
      </c>
      <c r="B1" t="s" s="2">
        <v>71</v>
      </c>
      <c r="D1" t="s" s="2">
        <v>1</v>
      </c>
    </row>
    <row r="2" spans="1:5">
      <c r="B2" t="s" s="2">
        <v>330</v>
      </c>
      <c r="C2" t="s" s="2">
        <v>331</v>
      </c>
      <c r="D2" t="s" s="2">
        <v>330</v>
      </c>
      <c r="E2" t="s" s="2">
        <v>331</v>
      </c>
    </row>
    <row r="3" spans="1:5">
      <c r="A3" t="s" s="3">
        <v>317</v>
      </c>
    </row>
    <row r="4" spans="1:5">
      <c r="A4" t="s" s="4">
        <v>332</v>
      </c>
      <c r="B4" t="n" s="7">
        <v>184</v>
      </c>
      <c r="D4" t="n" s="7">
        <v>184</v>
      </c>
    </row>
    <row r="5" spans="1:5">
      <c r="A5" t="s" s="4">
        <v>333</v>
      </c>
      <c r="B5" t="n" s="5">
        <v>46</v>
      </c>
      <c r="C5" t="n" s="7">
        <v>47</v>
      </c>
      <c r="D5" t="n" s="5">
        <v>139</v>
      </c>
      <c r="E5" t="n" s="7">
        <v>140</v>
      </c>
    </row>
    <row r="6" spans="1:5">
      <c r="A6" t="s" s="4">
        <v>334</v>
      </c>
    </row>
    <row r="7" spans="1:5">
      <c r="A7" t="s" s="3">
        <v>317</v>
      </c>
    </row>
    <row r="8" spans="1:5">
      <c r="A8" t="s" s="4">
        <v>332</v>
      </c>
      <c r="B8" t="n" s="7">
        <v>760</v>
      </c>
      <c r="D8" t="n" s="7">
        <v>760</v>
      </c>
    </row>
    <row r="9" spans="1:5">
      <c r="A9" t="s" s="4">
        <v>335</v>
      </c>
      <c r="B9" t="n" s="9">
        <v>3.3</v>
      </c>
      <c r="D9" t="n" s="9">
        <v>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336</v>
      </c>
      <c r="B1" t="s" s="2">
        <v>337</v>
      </c>
    </row>
    <row r="2" spans="1:2">
      <c r="A2" t="s" s="3">
        <v>173</v>
      </c>
    </row>
    <row r="3" spans="1:2">
      <c r="A3" t="n" s="5">
        <v>2015</v>
      </c>
      <c r="B3" t="n" s="7">
        <v>47</v>
      </c>
    </row>
    <row r="4" spans="1:2">
      <c r="A4" t="n" s="5">
        <v>2016</v>
      </c>
      <c r="B4" t="n" s="5">
        <v>128</v>
      </c>
    </row>
    <row r="5" spans="1:2">
      <c r="A5" t="n" s="5">
        <v>2017</v>
      </c>
      <c r="B5" t="n" s="5">
        <v>9</v>
      </c>
    </row>
    <row r="6" spans="1:2">
      <c r="A6" t="s" s="4">
        <v>338</v>
      </c>
      <c r="B6" t="n" s="7">
        <v>1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9</v>
      </c>
      <c r="B1" t="s" s="2">
        <v>2</v>
      </c>
      <c r="C1" t="s" s="2">
        <v>27</v>
      </c>
    </row>
    <row r="2" spans="1:3">
      <c r="A2" t="s" s="3">
        <v>340</v>
      </c>
    </row>
    <row r="3" spans="1:3">
      <c r="A3" t="s" s="4">
        <v>341</v>
      </c>
      <c r="B3" t="n" s="7">
        <v>4000</v>
      </c>
      <c r="C3" t="n" s="7">
        <v>4000</v>
      </c>
    </row>
    <row r="4" spans="1:3">
      <c r="A4" t="s" s="4">
        <v>342</v>
      </c>
      <c r="B4" t="n" s="5">
        <v>-4000</v>
      </c>
      <c r="C4" t="n" s="5">
        <v>-4000</v>
      </c>
    </row>
    <row r="5" spans="1:3">
      <c r="A5" t="s" s="4">
        <v>343</v>
      </c>
      <c r="B5" t="n" s="5">
        <v>0</v>
      </c>
      <c r="C5" t="n" s="5">
        <v>0</v>
      </c>
    </row>
    <row r="6" spans="1:3">
      <c r="A6" t="s" s="4">
        <v>344</v>
      </c>
    </row>
    <row r="7" spans="1:3">
      <c r="A7" t="s" s="3">
        <v>340</v>
      </c>
    </row>
    <row r="8" spans="1:3">
      <c r="A8" t="s" s="4">
        <v>341</v>
      </c>
      <c r="B8" t="n" s="7">
        <v>4000</v>
      </c>
      <c r="C8" t="n" s="7">
        <v>4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9"/>
  </cols>
  <sheetData>
    <row r="1" spans="1:2">
      <c r="A1" t="s" s="1">
        <v>345</v>
      </c>
      <c r="B1" t="s" s="2">
        <v>1</v>
      </c>
    </row>
    <row r="2" spans="1:2">
      <c r="B2" t="s" s="2">
        <v>346</v>
      </c>
    </row>
    <row r="3" spans="1:2">
      <c r="A3" t="s" s="3">
        <v>340</v>
      </c>
    </row>
    <row r="4" spans="1:2">
      <c r="A4" t="s" s="4">
        <v>347</v>
      </c>
      <c r="B4" t="n" s="7">
        <v>1500000</v>
      </c>
    </row>
    <row r="5" spans="1:2">
      <c r="A5" t="s" s="4">
        <v>348</v>
      </c>
      <c r="B5" t="n" s="5">
        <v>4000000</v>
      </c>
    </row>
    <row r="6" spans="1:2">
      <c r="A6" t="s" s="4">
        <v>349</v>
      </c>
      <c r="B6" t="n" s="5">
        <v>572000</v>
      </c>
    </row>
    <row r="7" spans="1:2">
      <c r="A7" t="s" s="4">
        <v>350</v>
      </c>
      <c r="B7" t="n" s="7">
        <v>282000</v>
      </c>
    </row>
    <row r="8" spans="1:2">
      <c r="A8" t="s" s="4">
        <v>351</v>
      </c>
      <c r="B8" t="n" s="5">
        <v>4</v>
      </c>
    </row>
    <row r="9" spans="1:2">
      <c r="A9" t="s" s="4">
        <v>352</v>
      </c>
    </row>
    <row r="10" spans="1:2">
      <c r="A10" t="s" s="3">
        <v>340</v>
      </c>
    </row>
    <row r="11" spans="1:2">
      <c r="A11" t="s" s="4">
        <v>353</v>
      </c>
      <c r="B11" t="n" s="7">
        <v>6000000</v>
      </c>
    </row>
    <row r="12" spans="1:2">
      <c r="A12" t="s" s="4">
        <v>354</v>
      </c>
      <c r="B12" t="s" s="4">
        <v>355</v>
      </c>
    </row>
    <row r="13" spans="1:2">
      <c r="A13" t="s" s="4">
        <v>356</v>
      </c>
      <c r="B13" t="s" s="4">
        <v>357</v>
      </c>
    </row>
    <row r="14" spans="1:2">
      <c r="A14" t="s" s="4">
        <v>358</v>
      </c>
      <c r="B14" t="s" s="4">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0</v>
      </c>
      <c r="B1" t="s" s="2">
        <v>2</v>
      </c>
      <c r="C1" t="s" s="2">
        <v>27</v>
      </c>
    </row>
    <row r="2" spans="1:3">
      <c r="A2" t="s" s="3">
        <v>179</v>
      </c>
    </row>
    <row r="3" spans="1:3">
      <c r="A3" t="s" s="4">
        <v>361</v>
      </c>
      <c r="B3" t="n" s="7">
        <v>2335</v>
      </c>
      <c r="C3" t="n" s="7">
        <v>1777</v>
      </c>
    </row>
    <row r="4" spans="1:3">
      <c r="A4" t="s" s="4">
        <v>362</v>
      </c>
      <c r="B4" t="n" s="5">
        <v>118</v>
      </c>
      <c r="C4" t="n" s="5">
        <v>931</v>
      </c>
    </row>
    <row r="5" spans="1:3">
      <c r="A5" t="s" s="4">
        <v>363</v>
      </c>
      <c r="B5" t="n" s="5">
        <v>1916</v>
      </c>
      <c r="C5" t="n" s="5">
        <v>2342</v>
      </c>
    </row>
    <row r="6" spans="1:3">
      <c r="A6" t="s" s="4">
        <v>364</v>
      </c>
      <c r="B6" t="n" s="7">
        <v>4369</v>
      </c>
      <c r="C6" t="n" s="7">
        <v>50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5</v>
      </c>
      <c r="B1" t="s" s="2">
        <v>71</v>
      </c>
      <c r="D1" t="s" s="2">
        <v>1</v>
      </c>
    </row>
    <row r="2" spans="1:5">
      <c r="B2" t="s" s="2">
        <v>2</v>
      </c>
      <c r="C2" t="s" s="2">
        <v>72</v>
      </c>
      <c r="D2" t="s" s="2">
        <v>2</v>
      </c>
      <c r="E2" t="s" s="2">
        <v>72</v>
      </c>
    </row>
    <row r="3" spans="1:5">
      <c r="A3" t="s" s="3">
        <v>179</v>
      </c>
    </row>
    <row r="4" spans="1:5">
      <c r="A4" t="s" s="4">
        <v>366</v>
      </c>
      <c r="B4" t="n" s="7">
        <v>1815</v>
      </c>
      <c r="C4" t="n" s="7">
        <v>1047</v>
      </c>
      <c r="D4" t="n" s="7">
        <v>1777</v>
      </c>
      <c r="E4" t="n" s="7">
        <v>545</v>
      </c>
    </row>
    <row r="5" spans="1:5">
      <c r="A5" t="s" s="4">
        <v>367</v>
      </c>
      <c r="B5" t="n" s="5">
        <v>805</v>
      </c>
      <c r="C5" t="n" s="5">
        <v>811</v>
      </c>
      <c r="D5" t="n" s="5">
        <v>1359</v>
      </c>
      <c r="E5" t="n" s="5">
        <v>1535</v>
      </c>
    </row>
    <row r="6" spans="1:5">
      <c r="A6" t="s" s="4">
        <v>368</v>
      </c>
      <c r="B6" t="n" s="5">
        <v>-285</v>
      </c>
      <c r="C6" t="n" s="5">
        <v>-268</v>
      </c>
      <c r="D6" t="n" s="5">
        <v>-801</v>
      </c>
      <c r="E6" t="n" s="5">
        <v>-490</v>
      </c>
    </row>
    <row r="7" spans="1:5">
      <c r="A7" t="s" s="4">
        <v>369</v>
      </c>
      <c r="B7" t="n" s="7">
        <v>2335</v>
      </c>
      <c r="C7" t="n" s="7">
        <v>1590</v>
      </c>
      <c r="D7" t="n" s="7">
        <v>2335</v>
      </c>
      <c r="E7" t="n" s="7">
        <v>159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80"/>
  </cols>
  <sheetData>
    <row r="1" spans="1:2">
      <c r="A1" t="s" s="1">
        <v>370</v>
      </c>
      <c r="B1" t="s" s="2">
        <v>1</v>
      </c>
    </row>
    <row r="2" spans="1:2">
      <c r="B2" t="s" s="2">
        <v>371</v>
      </c>
    </row>
    <row r="3" spans="1:2">
      <c r="A3" t="s" s="3">
        <v>372</v>
      </c>
    </row>
    <row r="4" spans="1:2">
      <c r="A4" t="s" s="4">
        <v>373</v>
      </c>
      <c r="B4" t="s" s="4">
        <v>374</v>
      </c>
    </row>
    <row r="5" spans="1:2">
      <c r="A5" t="s" s="4">
        <v>375</v>
      </c>
    </row>
    <row r="6" spans="1:2">
      <c r="A6" t="s" s="3">
        <v>372</v>
      </c>
    </row>
    <row r="7" spans="1:2">
      <c r="A7" t="s" s="4">
        <v>376</v>
      </c>
      <c r="B7" t="s" s="4">
        <v>55</v>
      </c>
    </row>
    <row r="8" spans="1:2">
      <c r="A8" t="s" s="4">
        <v>68</v>
      </c>
      <c r="B8" t="n" s="5">
        <v>23173884</v>
      </c>
    </row>
    <row r="9" spans="1:2">
      <c r="A9" t="s" s="4">
        <v>69</v>
      </c>
      <c r="B9" t="n" s="5">
        <v>23173884</v>
      </c>
    </row>
    <row r="10" spans="1:2">
      <c r="A10" t="s" s="4">
        <v>377</v>
      </c>
    </row>
    <row r="11" spans="1:2">
      <c r="A11" t="s" s="3">
        <v>372</v>
      </c>
    </row>
    <row r="12" spans="1:2">
      <c r="A12" t="s" s="4">
        <v>68</v>
      </c>
      <c r="B12" t="n" s="5">
        <v>0</v>
      </c>
    </row>
    <row r="13" spans="1:2">
      <c r="A13" t="s" s="4">
        <v>69</v>
      </c>
      <c r="B13" t="n" s="5">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36"/>
    <col customWidth="1" max="5" min="5" width="46"/>
    <col customWidth="1" max="6" min="6" width="29"/>
  </cols>
  <sheetData>
    <row r="1" spans="1:6">
      <c r="A1" t="s" s="1">
        <v>100</v>
      </c>
      <c r="B1" t="s" s="2">
        <v>101</v>
      </c>
      <c r="C1" t="s" s="2">
        <v>102</v>
      </c>
      <c r="D1" t="s" s="2">
        <v>103</v>
      </c>
      <c r="E1" t="s" s="2">
        <v>104</v>
      </c>
      <c r="F1" t="s" s="2">
        <v>105</v>
      </c>
    </row>
    <row r="2" spans="1:6">
      <c r="A2" t="s" s="4">
        <v>106</v>
      </c>
      <c r="B2" t="n" s="7">
        <v>14130</v>
      </c>
      <c r="C2" t="n" s="7">
        <v>165386</v>
      </c>
      <c r="D2" t="n" s="7">
        <v>7972</v>
      </c>
      <c r="F2" t="n" s="7">
        <v>-159228</v>
      </c>
    </row>
    <row r="3" spans="1:6">
      <c r="A3" t="s" s="4">
        <v>107</v>
      </c>
      <c r="C3" t="n" s="5">
        <v>22764353</v>
      </c>
    </row>
    <row r="4" spans="1:6">
      <c r="A4" t="s" s="4">
        <v>108</v>
      </c>
      <c r="B4" t="n" s="5">
        <v>681</v>
      </c>
      <c r="D4" t="n" s="5">
        <v>681</v>
      </c>
    </row>
    <row r="5" spans="1:6">
      <c r="A5" t="s" s="4">
        <v>109</v>
      </c>
      <c r="C5" t="n" s="7">
        <v>179</v>
      </c>
      <c r="D5" t="n" s="5">
        <v>-179</v>
      </c>
    </row>
    <row r="6" spans="1:6">
      <c r="A6" t="s" s="4">
        <v>110</v>
      </c>
      <c r="C6" t="n" s="5">
        <v>407935</v>
      </c>
    </row>
    <row r="7" spans="1:6">
      <c r="A7" t="s" s="4">
        <v>111</v>
      </c>
      <c r="B7" t="n" s="5">
        <v>3</v>
      </c>
      <c r="C7" t="n" s="7">
        <v>3</v>
      </c>
    </row>
    <row r="8" spans="1:6">
      <c r="A8" t="s" s="4">
        <v>112</v>
      </c>
      <c r="C8" t="n" s="5">
        <v>1596</v>
      </c>
    </row>
    <row r="9" spans="1:6">
      <c r="A9" t="s" s="4">
        <v>113</v>
      </c>
      <c r="B9" t="n" s="5">
        <v>-41</v>
      </c>
      <c r="E9" t="n" s="7">
        <v>-41</v>
      </c>
    </row>
    <row r="10" spans="1:6">
      <c r="A10" t="s" s="4">
        <v>114</v>
      </c>
      <c r="B10" t="n" s="5">
        <v>-7916</v>
      </c>
      <c r="F10" t="n" s="5">
        <v>-7916</v>
      </c>
    </row>
    <row r="11" spans="1:6">
      <c r="A11" t="s" s="4">
        <v>115</v>
      </c>
      <c r="B11" t="n" s="7">
        <v>6857</v>
      </c>
      <c r="C11" t="n" s="7">
        <v>165568</v>
      </c>
      <c r="D11" t="n" s="7">
        <v>8474</v>
      </c>
      <c r="E11" t="n" s="7">
        <v>-41</v>
      </c>
      <c r="F11" t="n" s="7">
        <v>-167144</v>
      </c>
    </row>
    <row r="12" spans="1:6">
      <c r="A12" t="s" s="4">
        <v>116</v>
      </c>
      <c r="C12" t="n" s="5">
        <v>231738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2"/>
    <col customWidth="1" max="5" min="5" width="14"/>
    <col customWidth="1" max="6" min="6" width="37"/>
    <col customWidth="1" max="7" min="7" width="20"/>
    <col customWidth="1" max="8" min="8" width="49"/>
    <col customWidth="1" max="9" min="9" width="37"/>
    <col customWidth="1" max="10" min="10" width="20"/>
  </cols>
  <sheetData>
    <row r="1" spans="1:10">
      <c r="A1" t="s" s="1">
        <v>378</v>
      </c>
      <c r="B1" t="s" s="2">
        <v>379</v>
      </c>
      <c r="C1" t="s" s="2">
        <v>380</v>
      </c>
      <c r="D1" t="s" s="2">
        <v>381</v>
      </c>
      <c r="E1" t="s" s="2">
        <v>382</v>
      </c>
      <c r="F1" t="s" s="2">
        <v>379</v>
      </c>
      <c r="G1" t="s" s="2">
        <v>383</v>
      </c>
      <c r="H1" t="s" s="2">
        <v>384</v>
      </c>
      <c r="I1" t="s" s="2">
        <v>379</v>
      </c>
      <c r="J1" t="s" s="2">
        <v>383</v>
      </c>
    </row>
    <row r="2" spans="1:10">
      <c r="A2" t="s" s="3">
        <v>385</v>
      </c>
    </row>
    <row r="3" spans="1:10">
      <c r="A3" t="s" s="4">
        <v>386</v>
      </c>
      <c r="B3" t="n" s="8">
        <v>0.29</v>
      </c>
      <c r="F3" t="n" s="8">
        <v>0.29</v>
      </c>
      <c r="H3" t="n" s="8">
        <v>0.29</v>
      </c>
      <c r="I3" t="n" s="8">
        <v>0.29</v>
      </c>
    </row>
    <row r="4" spans="1:10">
      <c r="A4" t="s" s="4">
        <v>387</v>
      </c>
      <c r="B4" t="n" s="7">
        <v>1304</v>
      </c>
      <c r="F4" t="n" s="7">
        <v>1304</v>
      </c>
      <c r="H4" t="n" s="7">
        <v>1304</v>
      </c>
      <c r="I4" t="n" s="7">
        <v>1304</v>
      </c>
    </row>
    <row r="5" spans="1:10">
      <c r="A5" t="s" s="4">
        <v>388</v>
      </c>
      <c r="H5" t="s" s="4">
        <v>389</v>
      </c>
      <c r="I5" t="s" s="4">
        <v>389</v>
      </c>
    </row>
    <row r="6" spans="1:10">
      <c r="A6" t="s" s="4">
        <v>390</v>
      </c>
      <c r="F6" t="s" s="4">
        <v>391</v>
      </c>
      <c r="G6" t="s" s="4">
        <v>391</v>
      </c>
      <c r="H6" t="s" s="4">
        <v>391</v>
      </c>
      <c r="I6" t="s" s="4">
        <v>391</v>
      </c>
      <c r="J6" t="s" s="4">
        <v>391</v>
      </c>
    </row>
    <row r="7" spans="1:10">
      <c r="A7" t="s" s="4">
        <v>392</v>
      </c>
      <c r="H7" t="s" s="4">
        <v>393</v>
      </c>
      <c r="I7" t="s" s="4">
        <v>393</v>
      </c>
    </row>
    <row r="8" spans="1:10">
      <c r="A8" t="s" s="4">
        <v>246</v>
      </c>
    </row>
    <row r="9" spans="1:10">
      <c r="A9" t="s" s="3">
        <v>385</v>
      </c>
    </row>
    <row r="10" spans="1:10">
      <c r="A10" t="s" s="4">
        <v>394</v>
      </c>
      <c r="B10" t="n" s="5">
        <v>0</v>
      </c>
      <c r="F10" t="n" s="5">
        <v>0</v>
      </c>
      <c r="H10" t="n" s="5">
        <v>0</v>
      </c>
      <c r="I10" t="n" s="5">
        <v>0</v>
      </c>
    </row>
    <row r="11" spans="1:10">
      <c r="A11" t="s" s="4">
        <v>395</v>
      </c>
      <c r="D11" t="n" s="5">
        <v>35938</v>
      </c>
    </row>
    <row r="12" spans="1:10">
      <c r="A12" t="s" s="4">
        <v>396</v>
      </c>
      <c r="D12" t="n" s="10">
        <v>3.48</v>
      </c>
    </row>
    <row r="13" spans="1:10">
      <c r="A13" t="s" s="4">
        <v>392</v>
      </c>
      <c r="D13" t="s" s="4">
        <v>397</v>
      </c>
    </row>
    <row r="14" spans="1:10">
      <c r="A14" t="s" s="4">
        <v>398</v>
      </c>
      <c r="H14" t="n" s="5">
        <v>7187</v>
      </c>
      <c r="I14" t="n" s="5">
        <v>7187</v>
      </c>
    </row>
    <row r="15" spans="1:10">
      <c r="A15" t="s" s="4">
        <v>399</v>
      </c>
      <c r="H15" t="n" s="8">
        <v>3.48</v>
      </c>
    </row>
    <row r="16" spans="1:10">
      <c r="A16" t="s" s="4">
        <v>243</v>
      </c>
    </row>
    <row r="17" spans="1:10">
      <c r="A17" t="s" s="3">
        <v>385</v>
      </c>
    </row>
    <row r="18" spans="1:10">
      <c r="A18" t="s" s="4">
        <v>400</v>
      </c>
      <c r="B18" t="n" s="5">
        <v>4000000</v>
      </c>
      <c r="F18" t="n" s="5">
        <v>4000000</v>
      </c>
      <c r="H18" t="n" s="5">
        <v>4000000</v>
      </c>
      <c r="I18" t="n" s="5">
        <v>4000000</v>
      </c>
    </row>
    <row r="19" spans="1:10">
      <c r="A19" t="s" s="4">
        <v>394</v>
      </c>
      <c r="B19" t="n" s="5">
        <v>793179</v>
      </c>
      <c r="F19" t="n" s="5">
        <v>793179</v>
      </c>
      <c r="H19" t="n" s="5">
        <v>793179</v>
      </c>
      <c r="I19" t="n" s="5">
        <v>793179</v>
      </c>
    </row>
    <row r="20" spans="1:10">
      <c r="A20" t="s" s="4">
        <v>401</v>
      </c>
      <c r="G20" t="n" s="5">
        <v>0</v>
      </c>
      <c r="J20" t="n" s="5">
        <v>0</v>
      </c>
    </row>
    <row r="21" spans="1:10">
      <c r="A21" t="s" s="4">
        <v>395</v>
      </c>
      <c r="B21" t="n" s="5">
        <v>1359460</v>
      </c>
      <c r="F21" t="n" s="5">
        <v>1359460</v>
      </c>
      <c r="H21" t="n" s="5">
        <v>1359460</v>
      </c>
      <c r="I21" t="n" s="5">
        <v>1359460</v>
      </c>
    </row>
    <row r="22" spans="1:10">
      <c r="A22" t="s" s="4">
        <v>402</v>
      </c>
      <c r="B22" t="n" s="8">
        <v>2.12</v>
      </c>
      <c r="F22" t="n" s="8">
        <v>2.12</v>
      </c>
      <c r="H22" t="n" s="8">
        <v>2.12</v>
      </c>
      <c r="I22" t="n" s="8">
        <v>2.12</v>
      </c>
    </row>
    <row r="23" spans="1:10">
      <c r="A23" t="s" s="4">
        <v>398</v>
      </c>
      <c r="H23" t="n" s="5">
        <v>1596</v>
      </c>
      <c r="I23" t="n" s="5">
        <v>1596</v>
      </c>
    </row>
    <row r="24" spans="1:10">
      <c r="A24" t="s" s="4">
        <v>403</v>
      </c>
      <c r="I24" t="n" s="8">
        <v>1.59</v>
      </c>
    </row>
    <row r="25" spans="1:10">
      <c r="A25" t="s" s="4">
        <v>404</v>
      </c>
    </row>
    <row r="26" spans="1:10">
      <c r="A26" t="s" s="3">
        <v>385</v>
      </c>
    </row>
    <row r="27" spans="1:10">
      <c r="A27" t="s" s="4">
        <v>401</v>
      </c>
      <c r="F27" t="n" s="5">
        <v>407935</v>
      </c>
    </row>
    <row r="28" spans="1:10">
      <c r="A28" t="s" s="4">
        <v>405</v>
      </c>
      <c r="F28" t="n" s="8">
        <v>0.44</v>
      </c>
    </row>
    <row r="29" spans="1:10">
      <c r="A29" t="s" s="4">
        <v>406</v>
      </c>
    </row>
    <row r="30" spans="1:10">
      <c r="A30" t="s" s="3">
        <v>385</v>
      </c>
    </row>
    <row r="31" spans="1:10">
      <c r="A31" t="s" s="4">
        <v>401</v>
      </c>
      <c r="F31" t="n" s="5">
        <v>15000</v>
      </c>
    </row>
    <row r="32" spans="1:10">
      <c r="A32" t="s" s="4">
        <v>407</v>
      </c>
    </row>
    <row r="33" spans="1:10">
      <c r="A33" t="s" s="3">
        <v>385</v>
      </c>
    </row>
    <row r="34" spans="1:10">
      <c r="A34" t="s" s="4">
        <v>408</v>
      </c>
      <c r="F34" t="s" s="4">
        <v>409</v>
      </c>
    </row>
    <row r="35" spans="1:10">
      <c r="A35" t="s" s="4">
        <v>410</v>
      </c>
    </row>
    <row r="36" spans="1:10">
      <c r="A36" t="s" s="3">
        <v>385</v>
      </c>
    </row>
    <row r="37" spans="1:10">
      <c r="A37" t="s" s="4">
        <v>408</v>
      </c>
      <c r="C37" t="s" s="4">
        <v>411</v>
      </c>
    </row>
    <row r="38" spans="1:10">
      <c r="A38" t="s" s="4">
        <v>412</v>
      </c>
    </row>
    <row r="39" spans="1:10">
      <c r="A39" t="s" s="3">
        <v>385</v>
      </c>
    </row>
    <row r="40" spans="1:10">
      <c r="A40" t="s" s="4">
        <v>408</v>
      </c>
      <c r="F40" t="s" s="4">
        <v>411</v>
      </c>
    </row>
    <row r="41" spans="1:10">
      <c r="A41" t="s" s="4">
        <v>413</v>
      </c>
    </row>
    <row r="42" spans="1:10">
      <c r="A42" t="s" s="3">
        <v>385</v>
      </c>
    </row>
    <row r="43" spans="1:10">
      <c r="A43" t="s" s="4">
        <v>408</v>
      </c>
      <c r="E43" t="s" s="4">
        <v>414</v>
      </c>
    </row>
    <row r="44" spans="1:10">
      <c r="A44" t="s" s="4">
        <v>415</v>
      </c>
    </row>
    <row r="45" spans="1:10">
      <c r="A45" t="s" s="3">
        <v>385</v>
      </c>
    </row>
    <row r="46" spans="1:10">
      <c r="A46" t="s" s="4">
        <v>408</v>
      </c>
      <c r="E46" t="s" s="4">
        <v>414</v>
      </c>
    </row>
    <row r="47" spans="1:10">
      <c r="A47" t="s" s="4">
        <v>416</v>
      </c>
    </row>
    <row r="48" spans="1:10">
      <c r="A48" t="s" s="3">
        <v>385</v>
      </c>
    </row>
    <row r="49" spans="1:10">
      <c r="A49" t="s" s="4">
        <v>408</v>
      </c>
      <c r="E49" t="s" s="4">
        <v>411</v>
      </c>
    </row>
    <row r="50" spans="1:10">
      <c r="A50" t="s" s="4">
        <v>417</v>
      </c>
    </row>
    <row r="51" spans="1:10">
      <c r="A51" t="s" s="3">
        <v>385</v>
      </c>
    </row>
    <row r="52" spans="1:10">
      <c r="A52" t="s" s="4">
        <v>408</v>
      </c>
      <c r="B52" t="s" s="4">
        <v>4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37"/>
    <col customWidth="1" max="3" min="3" width="49"/>
    <col customWidth="1" max="4" min="4" width="37"/>
    <col customWidth="1" max="5" min="5" width="33"/>
    <col customWidth="1" max="6" min="6" width="32"/>
  </cols>
  <sheetData>
    <row r="1" spans="1:6">
      <c r="A1" t="s" s="1">
        <v>418</v>
      </c>
      <c r="B1" t="s" s="2">
        <v>1</v>
      </c>
      <c r="D1" t="s" s="2">
        <v>316</v>
      </c>
    </row>
    <row r="2" spans="1:6">
      <c r="B2" t="s" s="2">
        <v>379</v>
      </c>
      <c r="C2" t="s" s="2">
        <v>384</v>
      </c>
      <c r="D2" t="s" s="2">
        <v>419</v>
      </c>
      <c r="E2" t="s" s="2">
        <v>420</v>
      </c>
      <c r="F2" t="s" s="2">
        <v>381</v>
      </c>
    </row>
    <row r="3" spans="1:6">
      <c r="A3" t="s" s="4">
        <v>243</v>
      </c>
    </row>
    <row r="4" spans="1:6">
      <c r="A4" t="s" s="3">
        <v>421</v>
      </c>
    </row>
    <row r="5" spans="1:6">
      <c r="A5" t="s" s="4">
        <v>422</v>
      </c>
      <c r="B5" t="n" s="5">
        <v>2403347</v>
      </c>
    </row>
    <row r="6" spans="1:6">
      <c r="A6" t="s" s="4">
        <v>423</v>
      </c>
      <c r="B6" t="n" s="5">
        <v>412375</v>
      </c>
    </row>
    <row r="7" spans="1:6">
      <c r="A7" t="s" s="4">
        <v>398</v>
      </c>
      <c r="B7" t="n" s="5">
        <v>-1596</v>
      </c>
    </row>
    <row r="8" spans="1:6">
      <c r="A8" t="s" s="4">
        <v>424</v>
      </c>
      <c r="B8" t="n" s="5">
        <v>-64685</v>
      </c>
    </row>
    <row r="9" spans="1:6">
      <c r="A9" t="s" s="4">
        <v>425</v>
      </c>
      <c r="B9" t="n" s="5">
        <v>2749441</v>
      </c>
      <c r="D9" t="n" s="5">
        <v>2403347</v>
      </c>
    </row>
    <row r="10" spans="1:6">
      <c r="A10" t="s" s="4">
        <v>426</v>
      </c>
      <c r="B10" t="n" s="5">
        <v>1359460</v>
      </c>
      <c r="C10" t="n" s="5">
        <v>1359460</v>
      </c>
    </row>
    <row r="11" spans="1:6">
      <c r="A11" t="s" s="4">
        <v>427</v>
      </c>
      <c r="B11" t="n" s="5">
        <v>2600223</v>
      </c>
      <c r="C11" t="n" s="5">
        <v>2600223</v>
      </c>
    </row>
    <row r="12" spans="1:6">
      <c r="A12" t="s" s="4">
        <v>428</v>
      </c>
      <c r="B12" t="n" s="8">
        <v>2.2</v>
      </c>
    </row>
    <row r="13" spans="1:6">
      <c r="A13" t="s" s="4">
        <v>429</v>
      </c>
      <c r="B13" t="n" s="11">
        <v>0.49</v>
      </c>
    </row>
    <row r="14" spans="1:6">
      <c r="A14" t="s" s="4">
        <v>430</v>
      </c>
      <c r="B14" t="n" s="11">
        <v>1.59</v>
      </c>
    </row>
    <row r="15" spans="1:6">
      <c r="A15" t="s" s="4">
        <v>431</v>
      </c>
      <c r="B15" t="n" s="11">
        <v>2.68</v>
      </c>
    </row>
    <row r="16" spans="1:6">
      <c r="A16" t="s" s="4">
        <v>432</v>
      </c>
      <c r="B16" t="n" s="11">
        <v>1.94</v>
      </c>
      <c r="D16" t="n" s="8">
        <v>2.2</v>
      </c>
    </row>
    <row r="17" spans="1:6">
      <c r="A17" t="s" s="4">
        <v>433</v>
      </c>
      <c r="B17" t="n" s="11">
        <v>2.12</v>
      </c>
      <c r="C17" t="n" s="8">
        <v>2.12</v>
      </c>
    </row>
    <row r="18" spans="1:6">
      <c r="A18" t="s" s="4">
        <v>434</v>
      </c>
      <c r="B18" t="n" s="8">
        <v>1.95</v>
      </c>
      <c r="C18" t="n" s="8">
        <v>1.95</v>
      </c>
    </row>
    <row r="19" spans="1:6">
      <c r="A19" t="s" s="4">
        <v>435</v>
      </c>
      <c r="B19" t="s" s="4">
        <v>436</v>
      </c>
      <c r="D19" t="s" s="4">
        <v>437</v>
      </c>
    </row>
    <row r="20" spans="1:6">
      <c r="A20" t="s" s="4">
        <v>438</v>
      </c>
      <c r="B20" t="s" s="4">
        <v>436</v>
      </c>
      <c r="D20" t="s" s="4">
        <v>437</v>
      </c>
    </row>
    <row r="21" spans="1:6">
      <c r="A21" t="s" s="4">
        <v>439</v>
      </c>
      <c r="B21" t="s" s="4">
        <v>440</v>
      </c>
    </row>
    <row r="22" spans="1:6">
      <c r="A22" t="s" s="4">
        <v>441</v>
      </c>
      <c r="B22" t="s" s="4">
        <v>442</v>
      </c>
    </row>
    <row r="23" spans="1:6">
      <c r="A23" t="s" s="4">
        <v>443</v>
      </c>
      <c r="B23" t="n" s="7">
        <v>2151</v>
      </c>
    </row>
    <row r="24" spans="1:6">
      <c r="A24" t="s" s="4">
        <v>444</v>
      </c>
      <c r="D24" t="n" s="7">
        <v>2151</v>
      </c>
    </row>
    <row r="25" spans="1:6">
      <c r="A25" t="s" s="4">
        <v>445</v>
      </c>
      <c r="B25" t="n" s="5">
        <v>0</v>
      </c>
      <c r="C25" t="n" s="7">
        <v>0</v>
      </c>
      <c r="D25" t="n" s="5">
        <v>0</v>
      </c>
      <c r="E25" t="n" s="7">
        <v>0</v>
      </c>
    </row>
    <row r="26" spans="1:6">
      <c r="A26" t="s" s="4">
        <v>446</v>
      </c>
      <c r="B26" t="n" s="7">
        <v>0</v>
      </c>
      <c r="C26" t="n" s="7">
        <v>0</v>
      </c>
      <c r="D26" t="n" s="7">
        <v>0</v>
      </c>
      <c r="E26" t="n" s="7">
        <v>0</v>
      </c>
    </row>
    <row r="27" spans="1:6">
      <c r="A27" t="s" s="4">
        <v>246</v>
      </c>
    </row>
    <row r="28" spans="1:6">
      <c r="A28" t="s" s="3">
        <v>421</v>
      </c>
    </row>
    <row r="29" spans="1:6">
      <c r="A29" t="s" s="4">
        <v>422</v>
      </c>
      <c r="B29" t="n" s="5">
        <v>35938</v>
      </c>
    </row>
    <row r="30" spans="1:6">
      <c r="A30" t="s" s="4">
        <v>398</v>
      </c>
      <c r="B30" t="n" s="5">
        <v>-7187</v>
      </c>
    </row>
    <row r="31" spans="1:6">
      <c r="A31" t="s" s="4">
        <v>424</v>
      </c>
      <c r="B31" t="n" s="5">
        <v>-35938</v>
      </c>
    </row>
    <row r="32" spans="1:6">
      <c r="A32" t="s" s="4">
        <v>425</v>
      </c>
      <c r="D32" t="n" s="5">
        <v>35938</v>
      </c>
    </row>
    <row r="33" spans="1:6">
      <c r="A33" t="s" s="4">
        <v>426</v>
      </c>
      <c r="F33" t="n" s="5">
        <v>35938</v>
      </c>
    </row>
    <row r="34" spans="1:6">
      <c r="A34" t="s" s="4">
        <v>447</v>
      </c>
      <c r="C34" t="n" s="8">
        <v>3.48</v>
      </c>
    </row>
    <row r="35" spans="1:6">
      <c r="A35" t="s" s="4">
        <v>448</v>
      </c>
      <c r="C35" t="n" s="11">
        <v>3.48</v>
      </c>
    </row>
    <row r="36" spans="1:6">
      <c r="A36" t="s" s="4">
        <v>449</v>
      </c>
      <c r="C36" t="n" s="8">
        <v>3.48</v>
      </c>
    </row>
    <row r="37" spans="1:6">
      <c r="A37" t="s" s="4">
        <v>450</v>
      </c>
      <c r="E37" t="n" s="8">
        <v>3.48</v>
      </c>
    </row>
    <row r="38" spans="1:6">
      <c r="A38" t="s" s="4">
        <v>451</v>
      </c>
      <c r="F38" t="n" s="10">
        <v>3.48</v>
      </c>
    </row>
    <row r="39" spans="1:6">
      <c r="A39" t="s" s="4">
        <v>435</v>
      </c>
      <c r="D39" t="s" s="4">
        <v>452</v>
      </c>
    </row>
    <row r="40" spans="1:6">
      <c r="A40" t="s" s="4">
        <v>438</v>
      </c>
      <c r="D40" t="s" s="4">
        <v>452</v>
      </c>
    </row>
    <row r="41" spans="1:6">
      <c r="A41" t="s" s="4">
        <v>445</v>
      </c>
      <c r="B41" t="n" s="7">
        <v>0</v>
      </c>
      <c r="C41" t="n" s="7">
        <v>0</v>
      </c>
      <c r="D41" t="n" s="7">
        <v>0</v>
      </c>
      <c r="E41" t="n" s="7">
        <v>0</v>
      </c>
    </row>
    <row r="42" spans="1:6">
      <c r="A42" t="s" s="4">
        <v>446</v>
      </c>
      <c r="B42" t="n" s="7">
        <v>0</v>
      </c>
      <c r="C42" t="n" s="7">
        <v>0</v>
      </c>
      <c r="D42" t="n" s="7">
        <v>0</v>
      </c>
      <c r="E42" t="n" s="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7"/>
  </cols>
  <sheetData>
    <row r="1" spans="1:2">
      <c r="A1" t="s" s="1">
        <v>453</v>
      </c>
      <c r="B1" t="s" s="2">
        <v>1</v>
      </c>
    </row>
    <row r="2" spans="1:2">
      <c r="B2" t="s" s="2">
        <v>2</v>
      </c>
    </row>
    <row r="3" spans="1:2">
      <c r="A3" t="s" s="3">
        <v>454</v>
      </c>
    </row>
    <row r="4" spans="1:2">
      <c r="A4" t="s" s="4">
        <v>455</v>
      </c>
      <c r="B4" t="s" s="4">
        <v>456</v>
      </c>
    </row>
    <row r="5" spans="1:2">
      <c r="A5" t="s" s="4">
        <v>457</v>
      </c>
      <c r="B5" t="s" s="4">
        <v>458</v>
      </c>
    </row>
    <row r="6" spans="1:2">
      <c r="A6" t="s" s="4">
        <v>459</v>
      </c>
      <c r="B6" t="s" s="4">
        <v>460</v>
      </c>
    </row>
    <row r="7" spans="1:2">
      <c r="A7" t="s" s="4">
        <v>461</v>
      </c>
      <c r="B7" t="s" s="4">
        <v>393</v>
      </c>
    </row>
    <row r="8" spans="1:2">
      <c r="A8" t="s" s="4">
        <v>462</v>
      </c>
      <c r="B8" t="s" s="4">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4</v>
      </c>
      <c r="B1" t="s" s="2">
        <v>71</v>
      </c>
      <c r="D1" t="s" s="2">
        <v>1</v>
      </c>
    </row>
    <row r="2" spans="1:5">
      <c r="B2" t="s" s="2">
        <v>2</v>
      </c>
      <c r="C2" t="s" s="2">
        <v>72</v>
      </c>
      <c r="D2" t="s" s="2">
        <v>2</v>
      </c>
      <c r="E2" t="s" s="2">
        <v>72</v>
      </c>
    </row>
    <row r="3" spans="1:5">
      <c r="A3" t="s" s="3">
        <v>385</v>
      </c>
    </row>
    <row r="4" spans="1:5">
      <c r="A4" t="s" s="4">
        <v>465</v>
      </c>
      <c r="B4" t="n" s="7">
        <v>312</v>
      </c>
      <c r="C4" t="n" s="7">
        <v>144</v>
      </c>
      <c r="D4" t="n" s="7">
        <v>681</v>
      </c>
      <c r="E4" t="n" s="7">
        <v>746</v>
      </c>
    </row>
    <row r="5" spans="1:5">
      <c r="A5" t="s" s="4">
        <v>466</v>
      </c>
    </row>
    <row r="6" spans="1:5">
      <c r="A6" t="s" s="3">
        <v>385</v>
      </c>
    </row>
    <row r="7" spans="1:5">
      <c r="A7" t="s" s="4">
        <v>465</v>
      </c>
      <c r="B7" t="n" s="5">
        <v>7</v>
      </c>
      <c r="C7" t="n" s="5">
        <v>29</v>
      </c>
      <c r="D7" t="n" s="5">
        <v>27</v>
      </c>
      <c r="E7" t="n" s="5">
        <v>72</v>
      </c>
    </row>
    <row r="8" spans="1:5">
      <c r="A8" t="s" s="4">
        <v>467</v>
      </c>
    </row>
    <row r="9" spans="1:5">
      <c r="A9" t="s" s="3">
        <v>385</v>
      </c>
    </row>
    <row r="10" spans="1:5">
      <c r="A10" t="s" s="4">
        <v>465</v>
      </c>
      <c r="B10" t="n" s="5">
        <v>16</v>
      </c>
      <c r="C10" t="n" s="5">
        <v>47</v>
      </c>
      <c r="D10" t="n" s="5">
        <v>48</v>
      </c>
      <c r="E10" t="n" s="5">
        <v>68</v>
      </c>
    </row>
    <row r="11" spans="1:5">
      <c r="A11" t="s" s="4">
        <v>468</v>
      </c>
    </row>
    <row r="12" spans="1:5">
      <c r="A12" t="s" s="3">
        <v>385</v>
      </c>
    </row>
    <row r="13" spans="1:5">
      <c r="A13" t="s" s="4">
        <v>465</v>
      </c>
      <c r="B13" t="n" s="5">
        <v>5</v>
      </c>
      <c r="D13" t="n" s="5">
        <v>13</v>
      </c>
    </row>
    <row r="14" spans="1:5">
      <c r="A14" t="s" s="4">
        <v>469</v>
      </c>
    </row>
    <row r="15" spans="1:5">
      <c r="A15" t="s" s="3">
        <v>385</v>
      </c>
    </row>
    <row r="16" spans="1:5">
      <c r="A16" t="s" s="4">
        <v>465</v>
      </c>
      <c r="B16" t="n" s="7">
        <v>284</v>
      </c>
      <c r="C16" t="n" s="7">
        <v>68</v>
      </c>
      <c r="D16" t="n" s="7">
        <v>593</v>
      </c>
      <c r="E16" t="n" s="7">
        <v>6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470</v>
      </c>
      <c r="B1" t="s" s="2">
        <v>71</v>
      </c>
      <c r="D1" t="s" s="2">
        <v>1</v>
      </c>
    </row>
    <row r="2" spans="1:5">
      <c r="B2" t="s" s="2">
        <v>2</v>
      </c>
      <c r="C2" t="s" s="2">
        <v>72</v>
      </c>
      <c r="D2" t="s" s="2">
        <v>2</v>
      </c>
      <c r="E2" t="s" s="2">
        <v>72</v>
      </c>
    </row>
    <row r="3" spans="1:5">
      <c r="A3" t="s" s="3">
        <v>471</v>
      </c>
    </row>
    <row r="4" spans="1:5">
      <c r="A4" t="s" s="4">
        <v>472</v>
      </c>
      <c r="D4" t="s" s="4">
        <v>473</v>
      </c>
    </row>
    <row r="5" spans="1:5">
      <c r="A5" t="s" s="4">
        <v>474</v>
      </c>
      <c r="D5" t="s" s="4">
        <v>411</v>
      </c>
    </row>
    <row r="6" spans="1:5">
      <c r="A6" t="s" s="4">
        <v>475</v>
      </c>
      <c r="B6" t="n" s="7">
        <v>45</v>
      </c>
      <c r="C6" t="n" s="7">
        <v>46</v>
      </c>
      <c r="D6" t="n" s="7">
        <v>160</v>
      </c>
      <c r="E6" t="n" s="7">
        <v>145</v>
      </c>
    </row>
    <row r="7" spans="1:5">
      <c r="A7" t="s" s="4">
        <v>476</v>
      </c>
    </row>
    <row r="8" spans="1:5">
      <c r="A8" t="s" s="3">
        <v>471</v>
      </c>
    </row>
    <row r="9" spans="1:5">
      <c r="A9" t="s" s="4">
        <v>477</v>
      </c>
      <c r="D9" t="s" s="4">
        <v>4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t="s" s="1">
        <v>479</v>
      </c>
      <c r="B1" t="s" s="2">
        <v>71</v>
      </c>
      <c r="D1" t="s" s="2">
        <v>1</v>
      </c>
      <c r="F1" t="s" s="2">
        <v>316</v>
      </c>
    </row>
    <row r="2" spans="1:7">
      <c r="B2" t="s" s="2">
        <v>2</v>
      </c>
      <c r="C2" t="s" s="2">
        <v>72</v>
      </c>
      <c r="D2" t="s" s="2">
        <v>2</v>
      </c>
      <c r="E2" t="s" s="2">
        <v>72</v>
      </c>
      <c r="F2" t="s" s="2">
        <v>27</v>
      </c>
      <c r="G2" t="s" s="2">
        <v>480</v>
      </c>
    </row>
    <row r="3" spans="1:7">
      <c r="A3" t="s" s="3">
        <v>481</v>
      </c>
    </row>
    <row r="4" spans="1:7">
      <c r="A4" t="s" s="4">
        <v>482</v>
      </c>
      <c r="B4" t="n" s="7">
        <v>427000</v>
      </c>
      <c r="C4" t="n" s="7">
        <v>412000</v>
      </c>
      <c r="D4" t="n" s="7">
        <v>1195000</v>
      </c>
      <c r="E4" t="n" s="7">
        <v>441000</v>
      </c>
    </row>
    <row r="5" spans="1:7">
      <c r="A5" t="s" s="4">
        <v>483</v>
      </c>
      <c r="B5" t="n" s="5">
        <v>424000</v>
      </c>
      <c r="C5" t="n" s="5">
        <v>409000</v>
      </c>
      <c r="D5" t="n" s="5">
        <v>1185000</v>
      </c>
      <c r="E5" t="n" s="5">
        <v>431000</v>
      </c>
    </row>
    <row r="6" spans="1:7">
      <c r="A6" t="s" s="4">
        <v>484</v>
      </c>
      <c r="B6" t="n" s="5">
        <v>3000</v>
      </c>
      <c r="C6" t="n" s="5">
        <v>3000</v>
      </c>
      <c r="D6" t="n" s="5">
        <v>11000</v>
      </c>
      <c r="E6" t="n" s="5">
        <v>10000</v>
      </c>
    </row>
    <row r="7" spans="1:7">
      <c r="A7" t="s" s="4">
        <v>485</v>
      </c>
      <c r="F7" t="n" s="7">
        <v>116216000</v>
      </c>
    </row>
    <row r="8" spans="1:7">
      <c r="A8" t="s" s="4">
        <v>486</v>
      </c>
      <c r="F8" t="n" s="5">
        <v>1312000</v>
      </c>
    </row>
    <row r="9" spans="1:7">
      <c r="A9" t="s" s="4">
        <v>487</v>
      </c>
      <c r="G9" t="n" s="7">
        <v>2600000</v>
      </c>
    </row>
    <row r="10" spans="1:7">
      <c r="A10" t="s" s="4">
        <v>488</v>
      </c>
      <c r="B10" t="n" s="5">
        <v>0</v>
      </c>
      <c r="D10" t="n" s="5">
        <v>0</v>
      </c>
    </row>
    <row r="11" spans="1:7">
      <c r="A11" t="s" s="4">
        <v>489</v>
      </c>
      <c r="B11" t="n" s="5">
        <v>0</v>
      </c>
      <c r="D11" t="n" s="5">
        <v>0</v>
      </c>
    </row>
    <row r="12" spans="1:7">
      <c r="A12" t="s" s="4">
        <v>103</v>
      </c>
    </row>
    <row r="13" spans="1:7">
      <c r="A13" t="s" s="3">
        <v>481</v>
      </c>
    </row>
    <row r="14" spans="1:7">
      <c r="A14" t="s" s="4">
        <v>487</v>
      </c>
      <c r="F14" t="n" s="5">
        <v>71000</v>
      </c>
    </row>
    <row r="15" spans="1:7">
      <c r="A15" t="s" s="4">
        <v>490</v>
      </c>
    </row>
    <row r="16" spans="1:7">
      <c r="A16" t="s" s="3">
        <v>481</v>
      </c>
    </row>
    <row r="17" spans="1:7">
      <c r="A17" t="s" s="4">
        <v>487</v>
      </c>
      <c r="F17" t="n" s="7">
        <v>69698000</v>
      </c>
    </row>
    <row r="18" spans="1:7">
      <c r="A18" t="s" s="4">
        <v>491</v>
      </c>
    </row>
    <row r="19" spans="1:7">
      <c r="A19" t="s" s="3">
        <v>481</v>
      </c>
    </row>
    <row r="20" spans="1:7">
      <c r="A20" t="s" s="4">
        <v>483</v>
      </c>
      <c r="B20" t="n" s="7">
        <v>405000</v>
      </c>
      <c r="C20" t="n" s="7">
        <v>399000</v>
      </c>
      <c r="D20" t="n" s="7">
        <v>1129000</v>
      </c>
      <c r="E20" t="n" s="7">
        <v>399000</v>
      </c>
    </row>
    <row r="21" spans="1:7">
      <c r="A21" t="s" s="4">
        <v>492</v>
      </c>
    </row>
    <row r="22" spans="1:7">
      <c r="A22" t="s" s="3">
        <v>481</v>
      </c>
    </row>
    <row r="23" spans="1:7">
      <c r="A23" t="s" s="4">
        <v>493</v>
      </c>
      <c r="F23" t="n" s="5">
        <v>2028</v>
      </c>
    </row>
    <row r="24" spans="1:7">
      <c r="A24" t="s" s="4">
        <v>494</v>
      </c>
    </row>
    <row r="25" spans="1:7">
      <c r="A25" t="s" s="3">
        <v>481</v>
      </c>
    </row>
    <row r="26" spans="1:7">
      <c r="A26" t="s" s="4">
        <v>495</v>
      </c>
      <c r="D26" t="s" s="4">
        <v>473</v>
      </c>
    </row>
    <row r="27" spans="1:7">
      <c r="A27" t="s" s="4">
        <v>496</v>
      </c>
    </row>
    <row r="28" spans="1:7">
      <c r="A28" t="s" s="3">
        <v>481</v>
      </c>
    </row>
    <row r="29" spans="1:7">
      <c r="A29" t="s" s="4">
        <v>495</v>
      </c>
      <c r="D29" t="s" s="4">
        <v>497</v>
      </c>
    </row>
    <row r="30" spans="1:7">
      <c r="A30" t="s" s="4">
        <v>498</v>
      </c>
    </row>
    <row r="31" spans="1:7">
      <c r="A31" t="s" s="3">
        <v>481</v>
      </c>
    </row>
    <row r="32" spans="1:7">
      <c r="A32" t="s" s="4">
        <v>493</v>
      </c>
      <c r="F32" t="n" s="5">
        <v>2028</v>
      </c>
    </row>
    <row r="33" spans="1:7">
      <c r="A33" t="s" s="4">
        <v>499</v>
      </c>
    </row>
    <row r="34" spans="1:7">
      <c r="A34" t="s" s="3">
        <v>481</v>
      </c>
    </row>
    <row r="35" spans="1:7">
      <c r="A35" t="s" s="4">
        <v>493</v>
      </c>
      <c r="F35" t="n" s="5">
        <v>2015</v>
      </c>
    </row>
    <row r="36" spans="1:7">
      <c r="A36" t="s" s="4">
        <v>500</v>
      </c>
    </row>
    <row r="37" spans="1:7">
      <c r="A37" t="s" s="3">
        <v>481</v>
      </c>
    </row>
    <row r="38" spans="1:7">
      <c r="A38" t="s" s="4">
        <v>493</v>
      </c>
      <c r="F38" t="n" s="5">
        <v>20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01</v>
      </c>
      <c r="B1" t="s" s="2">
        <v>281</v>
      </c>
      <c r="C1" t="s" s="2">
        <v>2</v>
      </c>
      <c r="D1" t="s" s="2">
        <v>72</v>
      </c>
    </row>
    <row r="2" spans="1:4">
      <c r="A2" t="s" s="3">
        <v>502</v>
      </c>
    </row>
    <row r="3" spans="1:4">
      <c r="A3" t="s" s="4">
        <v>503</v>
      </c>
      <c r="B3" t="n" s="7">
        <v>8399</v>
      </c>
    </row>
    <row r="4" spans="1:4">
      <c r="A4" t="s" s="4">
        <v>504</v>
      </c>
      <c r="B4" t="n" s="5">
        <v>4765</v>
      </c>
    </row>
    <row r="5" spans="1:4">
      <c r="A5" t="s" s="4">
        <v>505</v>
      </c>
      <c r="B5" t="n" s="7">
        <v>3634</v>
      </c>
      <c r="D5" t="n" s="7">
        <v>12320</v>
      </c>
    </row>
    <row r="6" spans="1:4">
      <c r="A6" t="s" s="4">
        <v>506</v>
      </c>
      <c r="B6" t="n" s="5">
        <v>629061</v>
      </c>
    </row>
    <row r="7" spans="1:4">
      <c r="A7" t="s" s="4">
        <v>507</v>
      </c>
      <c r="C7" t="n" s="7">
        <v>0</v>
      </c>
      <c r="D7" t="n" s="7">
        <v>62</v>
      </c>
    </row>
    <row r="8" spans="1:4">
      <c r="A8" t="s" s="4">
        <v>508</v>
      </c>
    </row>
    <row r="9" spans="1:4">
      <c r="A9" t="s" s="3">
        <v>502</v>
      </c>
    </row>
    <row r="10" spans="1:4">
      <c r="A10" t="s" s="4">
        <v>506</v>
      </c>
      <c r="B10" t="n" s="5">
        <v>167878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509</v>
      </c>
      <c r="B1" t="s" s="2">
        <v>71</v>
      </c>
      <c r="D1" t="s" s="2">
        <v>1</v>
      </c>
    </row>
    <row r="2" spans="1:5">
      <c r="B2" t="s" s="2">
        <v>2</v>
      </c>
      <c r="C2" t="s" s="2">
        <v>72</v>
      </c>
      <c r="D2" t="s" s="2">
        <v>2</v>
      </c>
      <c r="E2" t="s" s="2">
        <v>72</v>
      </c>
    </row>
    <row r="3" spans="1:5">
      <c r="A3" t="s" s="3">
        <v>197</v>
      </c>
    </row>
    <row r="4" spans="1:5">
      <c r="A4" t="s" s="4">
        <v>510</v>
      </c>
      <c r="D4" t="n" s="5">
        <v>4</v>
      </c>
    </row>
    <row r="5" spans="1:5">
      <c r="A5" t="s" s="4">
        <v>511</v>
      </c>
      <c r="B5" t="s" s="4">
        <v>512</v>
      </c>
      <c r="C5" t="s" s="4">
        <v>513</v>
      </c>
      <c r="D5" t="s" s="4">
        <v>514</v>
      </c>
      <c r="E5" t="s" s="4">
        <v>5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6</v>
      </c>
      <c r="B1" t="s" s="2">
        <v>71</v>
      </c>
      <c r="D1" t="s" s="2">
        <v>1</v>
      </c>
    </row>
    <row r="2" spans="1:5">
      <c r="B2" t="s" s="2">
        <v>2</v>
      </c>
      <c r="C2" t="s" s="2">
        <v>72</v>
      </c>
      <c r="D2" t="s" s="2">
        <v>2</v>
      </c>
      <c r="E2" t="s" s="2">
        <v>72</v>
      </c>
    </row>
    <row r="3" spans="1:5">
      <c r="A3" t="s" s="3">
        <v>517</v>
      </c>
    </row>
    <row r="4" spans="1:5">
      <c r="A4" t="s" s="4">
        <v>78</v>
      </c>
      <c r="B4" t="n" s="7">
        <v>16667</v>
      </c>
      <c r="C4" t="n" s="7">
        <v>15032</v>
      </c>
      <c r="D4" t="n" s="7">
        <v>37435</v>
      </c>
      <c r="E4" t="n" s="7">
        <v>42558</v>
      </c>
    </row>
    <row r="5" spans="1:5">
      <c r="A5" t="s" s="4">
        <v>518</v>
      </c>
    </row>
    <row r="6" spans="1:5">
      <c r="A6" t="s" s="3">
        <v>517</v>
      </c>
    </row>
    <row r="7" spans="1:5">
      <c r="A7" t="s" s="4">
        <v>78</v>
      </c>
      <c r="B7" t="n" s="5">
        <v>14357</v>
      </c>
      <c r="C7" t="n" s="5">
        <v>12368</v>
      </c>
      <c r="D7" t="n" s="5">
        <v>30142</v>
      </c>
      <c r="E7" t="n" s="5">
        <v>38954</v>
      </c>
    </row>
    <row r="8" spans="1:5">
      <c r="A8" t="s" s="4">
        <v>519</v>
      </c>
    </row>
    <row r="9" spans="1:5">
      <c r="A9" t="s" s="3">
        <v>517</v>
      </c>
    </row>
    <row r="10" spans="1:5">
      <c r="A10" t="s" s="4">
        <v>78</v>
      </c>
      <c r="B10" t="n" s="5">
        <v>946</v>
      </c>
      <c r="C10" t="n" s="5">
        <v>1955</v>
      </c>
      <c r="D10" t="n" s="5">
        <v>3852</v>
      </c>
      <c r="E10" t="n" s="5">
        <v>2541</v>
      </c>
    </row>
    <row r="11" spans="1:5">
      <c r="A11" t="s" s="4">
        <v>520</v>
      </c>
    </row>
    <row r="12" spans="1:5">
      <c r="A12" t="s" s="3">
        <v>517</v>
      </c>
    </row>
    <row r="13" spans="1:5">
      <c r="A13" t="s" s="4">
        <v>78</v>
      </c>
      <c r="B13" t="n" s="7">
        <v>1364</v>
      </c>
      <c r="C13" t="n" s="7">
        <v>709</v>
      </c>
      <c r="D13" t="n" s="7">
        <v>3441</v>
      </c>
      <c r="E13" t="n" s="7">
        <v>106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1</v>
      </c>
      <c r="B1" t="s" s="2">
        <v>71</v>
      </c>
      <c r="D1" t="s" s="2">
        <v>1</v>
      </c>
    </row>
    <row r="2" spans="1:5">
      <c r="B2" t="s" s="2">
        <v>2</v>
      </c>
      <c r="C2" t="s" s="2">
        <v>72</v>
      </c>
      <c r="D2" t="s" s="2">
        <v>2</v>
      </c>
      <c r="E2" t="s" s="2">
        <v>72</v>
      </c>
    </row>
    <row r="3" spans="1:5">
      <c r="A3" t="s" s="3">
        <v>522</v>
      </c>
    </row>
    <row r="4" spans="1:5">
      <c r="A4" t="s" s="4">
        <v>87</v>
      </c>
      <c r="B4" t="n" s="7">
        <v>96</v>
      </c>
      <c r="C4" t="n" s="7">
        <v>224</v>
      </c>
      <c r="D4" t="n" s="7">
        <v>-6358</v>
      </c>
      <c r="E4" t="n" s="7">
        <v>-4765</v>
      </c>
    </row>
    <row r="5" spans="1:5">
      <c r="A5" t="s" s="4">
        <v>523</v>
      </c>
      <c r="B5" t="n" s="5">
        <v>-3307</v>
      </c>
      <c r="C5" t="n" s="5">
        <v>-4623</v>
      </c>
      <c r="D5" t="n" s="5">
        <v>-12765</v>
      </c>
      <c r="E5" t="n" s="5">
        <v>-12998</v>
      </c>
    </row>
    <row r="6" spans="1:5">
      <c r="A6" t="s" s="4">
        <v>524</v>
      </c>
    </row>
    <row r="7" spans="1:5">
      <c r="A7" t="s" s="3">
        <v>522</v>
      </c>
    </row>
    <row r="8" spans="1:5">
      <c r="A8" t="s" s="4">
        <v>87</v>
      </c>
      <c r="B8" t="n" s="5">
        <v>633</v>
      </c>
      <c r="C8" t="n" s="5">
        <v>604</v>
      </c>
      <c r="D8" t="n" s="5">
        <v>-2985</v>
      </c>
      <c r="E8" t="n" s="5">
        <v>841</v>
      </c>
    </row>
    <row r="9" spans="1:5">
      <c r="A9" t="s" s="4">
        <v>525</v>
      </c>
    </row>
    <row r="10" spans="1:5">
      <c r="A10" t="s" s="3">
        <v>522</v>
      </c>
    </row>
    <row r="11" spans="1:5">
      <c r="A11" t="s" s="4">
        <v>87</v>
      </c>
      <c r="B11" t="n" s="5">
        <v>868</v>
      </c>
      <c r="C11" t="n" s="5">
        <v>1756</v>
      </c>
      <c r="D11" t="n" s="5">
        <v>2954</v>
      </c>
      <c r="E11" t="n" s="5">
        <v>1445</v>
      </c>
    </row>
    <row r="12" spans="1:5">
      <c r="A12" t="s" s="4">
        <v>526</v>
      </c>
    </row>
    <row r="13" spans="1:5">
      <c r="A13" t="s" s="3">
        <v>522</v>
      </c>
    </row>
    <row r="14" spans="1:5">
      <c r="A14" t="s" s="4">
        <v>87</v>
      </c>
      <c r="B14" t="n" s="5">
        <v>873</v>
      </c>
      <c r="C14" t="n" s="5">
        <v>555</v>
      </c>
      <c r="D14" t="n" s="5">
        <v>2606</v>
      </c>
      <c r="E14" t="n" s="5">
        <v>793</v>
      </c>
    </row>
    <row r="15" spans="1:5">
      <c r="A15" t="s" s="4">
        <v>527</v>
      </c>
    </row>
    <row r="16" spans="1:5">
      <c r="A16" t="s" s="3">
        <v>522</v>
      </c>
    </row>
    <row r="17" spans="1:5">
      <c r="A17" t="s" s="4">
        <v>528</v>
      </c>
      <c r="B17" t="n" s="5">
        <v>-1542</v>
      </c>
      <c r="C17" t="n" s="5">
        <v>-2190</v>
      </c>
      <c r="D17" t="n" s="5">
        <v>-7006</v>
      </c>
      <c r="E17" t="n" s="5">
        <v>-6102</v>
      </c>
    </row>
    <row r="18" spans="1:5">
      <c r="A18" t="s" s="4">
        <v>523</v>
      </c>
      <c r="B18" t="n" s="7">
        <v>-736</v>
      </c>
      <c r="C18" t="n" s="7">
        <v>-501</v>
      </c>
      <c r="D18" t="n" s="7">
        <v>-1927</v>
      </c>
      <c r="E18" t="n" s="7">
        <v>-17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7</v>
      </c>
      <c r="B1" t="s" s="2">
        <v>1</v>
      </c>
    </row>
    <row r="2" spans="1:3">
      <c r="B2" t="s" s="2">
        <v>2</v>
      </c>
      <c r="C2" t="s" s="2">
        <v>72</v>
      </c>
    </row>
    <row r="3" spans="1:3">
      <c r="A3" t="s" s="3">
        <v>118</v>
      </c>
    </row>
    <row r="4" spans="1:3">
      <c r="A4" t="s" s="4">
        <v>114</v>
      </c>
      <c r="B4" t="n" s="7">
        <v>-7916</v>
      </c>
      <c r="C4" t="n" s="7">
        <v>-5477</v>
      </c>
    </row>
    <row r="5" spans="1:3">
      <c r="A5" t="s" s="3">
        <v>119</v>
      </c>
    </row>
    <row r="6" spans="1:3">
      <c r="A6" t="s" s="4">
        <v>120</v>
      </c>
      <c r="B6" t="n" s="5">
        <v>151</v>
      </c>
      <c r="C6" t="n" s="5">
        <v>125</v>
      </c>
    </row>
    <row r="7" spans="1:3">
      <c r="A7" t="s" s="4">
        <v>121</v>
      </c>
      <c r="B7" t="n" s="5">
        <v>-44</v>
      </c>
      <c r="C7" t="n" s="5">
        <v>224</v>
      </c>
    </row>
    <row r="8" spans="1:3">
      <c r="A8" t="s" s="4">
        <v>122</v>
      </c>
      <c r="B8" t="n" s="5">
        <v>681</v>
      </c>
      <c r="C8" t="n" s="5">
        <v>746</v>
      </c>
    </row>
    <row r="9" spans="1:3">
      <c r="A9" t="s" s="4">
        <v>123</v>
      </c>
      <c r="B9" t="n" s="5">
        <v>595</v>
      </c>
      <c r="C9" t="n" s="5">
        <v>763</v>
      </c>
    </row>
    <row r="10" spans="1:3">
      <c r="A10" t="s" s="4">
        <v>124</v>
      </c>
      <c r="B10" t="n" s="5">
        <v>-609</v>
      </c>
    </row>
    <row r="11" spans="1:3">
      <c r="A11" t="s" s="4">
        <v>125</v>
      </c>
      <c r="B11" t="n" s="5">
        <v>50</v>
      </c>
    </row>
    <row r="12" spans="1:3">
      <c r="A12" t="s" s="4">
        <v>126</v>
      </c>
      <c r="B12" t="n" s="5">
        <v>11</v>
      </c>
      <c r="C12" t="n" s="5">
        <v>10</v>
      </c>
    </row>
    <row r="13" spans="1:3">
      <c r="A13" t="s" s="3">
        <v>127</v>
      </c>
    </row>
    <row r="14" spans="1:3">
      <c r="A14" t="s" s="4">
        <v>128</v>
      </c>
      <c r="B14" t="n" s="5">
        <v>-1320</v>
      </c>
      <c r="C14" t="n" s="5">
        <v>-4113</v>
      </c>
    </row>
    <row r="15" spans="1:3">
      <c r="A15" t="s" s="4">
        <v>129</v>
      </c>
      <c r="B15" t="n" s="5">
        <v>2065</v>
      </c>
      <c r="C15" t="n" s="5">
        <v>-317</v>
      </c>
    </row>
    <row r="16" spans="1:3">
      <c r="A16" t="s" s="4">
        <v>130</v>
      </c>
      <c r="B16" t="n" s="5">
        <v>755</v>
      </c>
      <c r="C16" t="n" s="5">
        <v>-3581</v>
      </c>
    </row>
    <row r="17" spans="1:3">
      <c r="A17" t="s" s="4">
        <v>33</v>
      </c>
      <c r="B17" t="n" s="5">
        <v>-10</v>
      </c>
      <c r="C17" t="n" s="5">
        <v>492</v>
      </c>
    </row>
    <row r="18" spans="1:3">
      <c r="A18" t="s" s="4">
        <v>44</v>
      </c>
      <c r="B18" t="n" s="5">
        <v>1968</v>
      </c>
      <c r="C18" t="n" s="5">
        <v>-146</v>
      </c>
    </row>
    <row r="19" spans="1:3">
      <c r="A19" t="s" s="4">
        <v>131</v>
      </c>
      <c r="B19" t="n" s="5">
        <v>-1045</v>
      </c>
      <c r="C19" t="n" s="5">
        <v>2171</v>
      </c>
    </row>
    <row r="20" spans="1:3">
      <c r="A20" t="s" s="4">
        <v>48</v>
      </c>
      <c r="B20" t="n" s="5">
        <v>-198</v>
      </c>
      <c r="C20" t="n" s="5">
        <v>-4057</v>
      </c>
    </row>
    <row r="21" spans="1:3">
      <c r="A21" t="s" s="4">
        <v>132</v>
      </c>
      <c r="B21" t="n" s="5">
        <v>-1266</v>
      </c>
      <c r="C21" t="n" s="5">
        <v>1168</v>
      </c>
    </row>
    <row r="22" spans="1:3">
      <c r="A22" t="s" s="4">
        <v>133</v>
      </c>
      <c r="B22" t="n" s="5">
        <v>-27</v>
      </c>
      <c r="C22" t="n" s="5">
        <v>19</v>
      </c>
    </row>
    <row r="23" spans="1:3">
      <c r="A23" t="s" s="4">
        <v>134</v>
      </c>
      <c r="B23" t="n" s="5">
        <v>-6159</v>
      </c>
      <c r="C23" t="n" s="5">
        <v>-11973</v>
      </c>
    </row>
    <row r="24" spans="1:3">
      <c r="A24" t="s" s="3">
        <v>135</v>
      </c>
    </row>
    <row r="25" spans="1:3">
      <c r="A25" t="s" s="4">
        <v>136</v>
      </c>
      <c r="C25" t="n" s="5">
        <v>1218</v>
      </c>
    </row>
    <row r="26" spans="1:3">
      <c r="A26" t="s" s="4">
        <v>137</v>
      </c>
      <c r="B26" t="n" s="5">
        <v>-1280</v>
      </c>
      <c r="C26" t="n" s="5">
        <v>-696</v>
      </c>
    </row>
    <row r="27" spans="1:3">
      <c r="A27" t="s" s="4">
        <v>138</v>
      </c>
      <c r="B27" t="n" s="5">
        <v>-1280</v>
      </c>
      <c r="C27" t="n" s="5">
        <v>522</v>
      </c>
    </row>
    <row r="28" spans="1:3">
      <c r="A28" t="s" s="3">
        <v>139</v>
      </c>
    </row>
    <row r="29" spans="1:3">
      <c r="A29" t="s" s="4">
        <v>140</v>
      </c>
      <c r="C29" t="n" s="5">
        <v>19623</v>
      </c>
    </row>
    <row r="30" spans="1:3">
      <c r="A30" t="s" s="4">
        <v>141</v>
      </c>
      <c r="B30" t="n" s="5">
        <v>4000</v>
      </c>
      <c r="C30" t="n" s="5">
        <v>4000</v>
      </c>
    </row>
    <row r="31" spans="1:3">
      <c r="A31" t="s" s="4">
        <v>142</v>
      </c>
      <c r="B31" t="n" s="5">
        <v>-4000</v>
      </c>
    </row>
    <row r="32" spans="1:3">
      <c r="A32" t="s" s="4">
        <v>143</v>
      </c>
      <c r="B32" t="n" s="5">
        <v>3</v>
      </c>
      <c r="C32" t="n" s="5">
        <v>53</v>
      </c>
    </row>
    <row r="33" spans="1:3">
      <c r="A33" t="s" s="4">
        <v>144</v>
      </c>
      <c r="C33" t="n" s="5">
        <v>-441</v>
      </c>
    </row>
    <row r="34" spans="1:3">
      <c r="A34" t="s" s="4">
        <v>145</v>
      </c>
      <c r="B34" t="n" s="5">
        <v>3</v>
      </c>
      <c r="C34" t="n" s="5">
        <v>23235</v>
      </c>
    </row>
    <row r="35" spans="1:3">
      <c r="A35" t="s" s="4">
        <v>146</v>
      </c>
      <c r="B35" t="n" s="5">
        <v>-41</v>
      </c>
    </row>
    <row r="36" spans="1:3">
      <c r="A36" t="s" s="4">
        <v>147</v>
      </c>
      <c r="B36" t="n" s="5">
        <v>-7477</v>
      </c>
      <c r="C36" t="n" s="5">
        <v>11784</v>
      </c>
    </row>
    <row r="37" spans="1:3">
      <c r="A37" t="s" s="4">
        <v>148</v>
      </c>
      <c r="B37" t="n" s="5">
        <v>13142</v>
      </c>
      <c r="C37" t="n" s="5">
        <v>4534</v>
      </c>
    </row>
    <row r="38" spans="1:3">
      <c r="A38" t="s" s="4">
        <v>149</v>
      </c>
      <c r="B38" t="n" s="5">
        <v>5665</v>
      </c>
      <c r="C38" t="n" s="5">
        <v>16318</v>
      </c>
    </row>
    <row r="39" spans="1:3">
      <c r="A39" t="s" s="3">
        <v>150</v>
      </c>
    </row>
    <row r="40" spans="1:3">
      <c r="A40" t="s" s="4">
        <v>151</v>
      </c>
      <c r="B40" t="n" s="5">
        <v>35</v>
      </c>
      <c r="C40" t="n" s="5">
        <v>33</v>
      </c>
    </row>
    <row r="41" spans="1:3">
      <c r="A41" t="s" s="4">
        <v>152</v>
      </c>
      <c r="B41" t="n" s="5">
        <v>32</v>
      </c>
      <c r="C41" t="n" s="5">
        <v>15</v>
      </c>
    </row>
    <row r="42" spans="1:3">
      <c r="A42" t="s" s="3">
        <v>153</v>
      </c>
    </row>
    <row r="43" spans="1:3">
      <c r="A43" t="s" s="4">
        <v>154</v>
      </c>
      <c r="B43" t="n" s="7">
        <v>179</v>
      </c>
    </row>
    <row r="44" spans="1:3">
      <c r="A44" t="s" s="4">
        <v>155</v>
      </c>
      <c r="C44" t="n" s="5">
        <v>598</v>
      </c>
    </row>
    <row r="45" spans="1:3">
      <c r="A45" t="s" s="4">
        <v>156</v>
      </c>
      <c r="C45" t="n" s="5">
        <v>12320</v>
      </c>
    </row>
    <row r="46" spans="1:3">
      <c r="A46" t="s" s="4">
        <v>157</v>
      </c>
      <c r="C46" t="n" s="7">
        <v>6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9</v>
      </c>
      <c r="B1" t="s" s="2">
        <v>71</v>
      </c>
      <c r="D1" t="s" s="2">
        <v>1</v>
      </c>
    </row>
    <row r="2" spans="1:5">
      <c r="B2" t="s" s="2">
        <v>2</v>
      </c>
      <c r="C2" t="s" s="2">
        <v>72</v>
      </c>
      <c r="D2" t="s" s="2">
        <v>2</v>
      </c>
      <c r="E2" t="s" s="2">
        <v>72</v>
      </c>
    </row>
    <row r="3" spans="1:5">
      <c r="A3" t="s" s="3">
        <v>522</v>
      </c>
    </row>
    <row r="4" spans="1:5">
      <c r="A4" t="s" s="4">
        <v>123</v>
      </c>
      <c r="D4" t="n" s="7">
        <v>-595</v>
      </c>
      <c r="E4" t="n" s="7">
        <v>-763</v>
      </c>
    </row>
    <row r="5" spans="1:5">
      <c r="A5" t="s" s="4">
        <v>101</v>
      </c>
      <c r="B5" t="n" s="7">
        <v>-3307</v>
      </c>
      <c r="C5" t="n" s="7">
        <v>-4623</v>
      </c>
      <c r="D5" t="n" s="5">
        <v>-12765</v>
      </c>
      <c r="E5" t="n" s="5">
        <v>-12998</v>
      </c>
    </row>
    <row r="6" spans="1:5">
      <c r="A6" t="s" s="4">
        <v>527</v>
      </c>
    </row>
    <row r="7" spans="1:5">
      <c r="A7" t="s" s="3">
        <v>522</v>
      </c>
    </row>
    <row r="8" spans="1:5">
      <c r="A8" t="s" s="4">
        <v>123</v>
      </c>
      <c r="B8" t="n" s="5">
        <v>-212</v>
      </c>
      <c r="C8" t="n" s="5">
        <v>-194</v>
      </c>
      <c r="D8" t="n" s="5">
        <v>-595</v>
      </c>
      <c r="E8" t="n" s="5">
        <v>-763</v>
      </c>
    </row>
    <row r="9" spans="1:5">
      <c r="A9" t="s" s="4">
        <v>122</v>
      </c>
      <c r="B9" t="n" s="5">
        <v>-313</v>
      </c>
      <c r="C9" t="n" s="5">
        <v>-144</v>
      </c>
      <c r="D9" t="n" s="5">
        <v>-681</v>
      </c>
      <c r="E9" t="n" s="5">
        <v>-746</v>
      </c>
    </row>
    <row r="10" spans="1:5">
      <c r="A10" t="s" s="4">
        <v>530</v>
      </c>
      <c r="B10" t="n" s="5">
        <v>-211</v>
      </c>
      <c r="C10" t="n" s="5">
        <v>-163</v>
      </c>
      <c r="D10" t="n" s="5">
        <v>-651</v>
      </c>
      <c r="E10" t="n" s="5">
        <v>-233</v>
      </c>
    </row>
    <row r="11" spans="1:5">
      <c r="A11" t="s" s="4">
        <v>101</v>
      </c>
      <c r="B11" t="n" s="7">
        <v>-736</v>
      </c>
      <c r="C11" t="n" s="7">
        <v>-501</v>
      </c>
      <c r="D11" t="n" s="7">
        <v>-1927</v>
      </c>
      <c r="E11" t="n" s="7">
        <v>-174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1</v>
      </c>
      <c r="B1" t="s" s="2">
        <v>2</v>
      </c>
      <c r="C1" t="s" s="2">
        <v>27</v>
      </c>
    </row>
    <row r="2" spans="1:3">
      <c r="A2" t="s" s="3">
        <v>532</v>
      </c>
    </row>
    <row r="3" spans="1:3">
      <c r="A3" t="s" s="4">
        <v>41</v>
      </c>
      <c r="B3" t="n" s="7">
        <v>35078</v>
      </c>
      <c r="C3" t="n" s="7">
        <v>42854</v>
      </c>
    </row>
    <row r="4" spans="1:3">
      <c r="A4" t="s" s="4">
        <v>518</v>
      </c>
    </row>
    <row r="5" spans="1:3">
      <c r="A5" t="s" s="3">
        <v>532</v>
      </c>
    </row>
    <row r="6" spans="1:3">
      <c r="A6" t="s" s="4">
        <v>41</v>
      </c>
      <c r="B6" t="n" s="5">
        <v>25885</v>
      </c>
      <c r="C6" t="n" s="5">
        <v>26041</v>
      </c>
    </row>
    <row r="7" spans="1:3">
      <c r="A7" t="s" s="4">
        <v>519</v>
      </c>
    </row>
    <row r="8" spans="1:3">
      <c r="A8" t="s" s="3">
        <v>532</v>
      </c>
    </row>
    <row r="9" spans="1:3">
      <c r="A9" t="s" s="4">
        <v>41</v>
      </c>
      <c r="B9" t="n" s="5">
        <v>1085</v>
      </c>
      <c r="C9" t="n" s="5">
        <v>523</v>
      </c>
    </row>
    <row r="10" spans="1:3">
      <c r="A10" t="s" s="4">
        <v>520</v>
      </c>
    </row>
    <row r="11" spans="1:3">
      <c r="A11" t="s" s="3">
        <v>532</v>
      </c>
    </row>
    <row r="12" spans="1:3">
      <c r="A12" t="s" s="4">
        <v>41</v>
      </c>
      <c r="B12" t="n" s="5">
        <v>1735</v>
      </c>
      <c r="C12" t="n" s="5">
        <v>1629</v>
      </c>
    </row>
    <row r="13" spans="1:3">
      <c r="A13" t="s" s="4">
        <v>533</v>
      </c>
    </row>
    <row r="14" spans="1:3">
      <c r="A14" t="s" s="3">
        <v>532</v>
      </c>
    </row>
    <row r="15" spans="1:3">
      <c r="A15" t="s" s="4">
        <v>41</v>
      </c>
      <c r="B15" t="n" s="5">
        <v>424</v>
      </c>
      <c r="C15" t="n" s="5">
        <v>836</v>
      </c>
    </row>
    <row r="16" spans="1:3">
      <c r="A16" t="s" s="4">
        <v>534</v>
      </c>
    </row>
    <row r="17" spans="1:3">
      <c r="A17" t="s" s="3">
        <v>532</v>
      </c>
    </row>
    <row r="18" spans="1:3">
      <c r="A18" t="s" s="4">
        <v>41</v>
      </c>
      <c r="B18" t="n" s="7">
        <v>5949</v>
      </c>
      <c r="C18" t="n" s="7">
        <v>138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5</v>
      </c>
      <c r="B1" t="s" s="2">
        <v>2</v>
      </c>
      <c r="C1" t="s" s="2">
        <v>27</v>
      </c>
    </row>
    <row r="2" spans="1:3">
      <c r="A2" t="s" s="3">
        <v>532</v>
      </c>
    </row>
    <row r="3" spans="1:3">
      <c r="A3" t="s" s="4">
        <v>536</v>
      </c>
      <c r="B3" t="n" s="7">
        <v>2628</v>
      </c>
      <c r="C3" t="n" s="7">
        <v>1854</v>
      </c>
    </row>
    <row r="4" spans="1:3">
      <c r="A4" t="s" s="4">
        <v>537</v>
      </c>
      <c r="B4" t="n" s="5">
        <v>542</v>
      </c>
      <c r="C4" t="n" s="5">
        <v>487</v>
      </c>
    </row>
    <row r="5" spans="1:3">
      <c r="A5" t="s" s="4">
        <v>41</v>
      </c>
      <c r="B5" t="n" s="5">
        <v>35078</v>
      </c>
      <c r="C5" t="n" s="5">
        <v>42854</v>
      </c>
    </row>
    <row r="6" spans="1:3">
      <c r="A6" t="s" s="4">
        <v>534</v>
      </c>
    </row>
    <row r="7" spans="1:3">
      <c r="A7" t="s" s="3">
        <v>532</v>
      </c>
    </row>
    <row r="8" spans="1:3">
      <c r="A8" t="s" s="4">
        <v>538</v>
      </c>
      <c r="B8" t="n" s="5">
        <v>5388</v>
      </c>
      <c r="C8" t="n" s="5">
        <v>12863</v>
      </c>
    </row>
    <row r="9" spans="1:3">
      <c r="A9" t="s" s="4">
        <v>539</v>
      </c>
      <c r="C9" t="n" s="5">
        <v>450</v>
      </c>
    </row>
    <row r="10" spans="1:3">
      <c r="A10" t="s" s="4">
        <v>536</v>
      </c>
      <c r="B10" t="n" s="5">
        <v>19</v>
      </c>
      <c r="C10" t="n" s="5">
        <v>25</v>
      </c>
    </row>
    <row r="11" spans="1:3">
      <c r="A11" t="s" s="4">
        <v>537</v>
      </c>
      <c r="B11" t="n" s="5">
        <v>542</v>
      </c>
      <c r="C11" t="n" s="5">
        <v>487</v>
      </c>
    </row>
    <row r="12" spans="1:3">
      <c r="A12" t="s" s="4">
        <v>41</v>
      </c>
      <c r="B12" t="n" s="7">
        <v>5949</v>
      </c>
      <c r="C12" t="n" s="7">
        <v>138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0</v>
      </c>
      <c r="B1" t="s" s="2">
        <v>71</v>
      </c>
      <c r="D1" t="s" s="2">
        <v>1</v>
      </c>
    </row>
    <row r="2" spans="1:5">
      <c r="B2" t="s" s="2">
        <v>2</v>
      </c>
      <c r="C2" t="s" s="2">
        <v>72</v>
      </c>
      <c r="D2" t="s" s="2">
        <v>2</v>
      </c>
      <c r="E2" t="s" s="2">
        <v>72</v>
      </c>
    </row>
    <row r="3" spans="1:5">
      <c r="A3" t="s" s="3">
        <v>541</v>
      </c>
    </row>
    <row r="4" spans="1:5">
      <c r="A4" t="s" s="4">
        <v>542</v>
      </c>
      <c r="B4" t="n" s="7">
        <v>16667</v>
      </c>
      <c r="C4" t="n" s="7">
        <v>15032</v>
      </c>
      <c r="D4" t="n" s="7">
        <v>37435</v>
      </c>
      <c r="E4" t="n" s="7">
        <v>42558</v>
      </c>
    </row>
    <row r="5" spans="1:5">
      <c r="A5" t="s" s="4">
        <v>498</v>
      </c>
    </row>
    <row r="6" spans="1:5">
      <c r="A6" t="s" s="3">
        <v>541</v>
      </c>
    </row>
    <row r="7" spans="1:5">
      <c r="A7" t="s" s="4">
        <v>542</v>
      </c>
      <c r="B7" t="n" s="5">
        <v>828</v>
      </c>
      <c r="C7" t="n" s="5">
        <v>3268</v>
      </c>
      <c r="D7" t="n" s="5">
        <v>4743</v>
      </c>
      <c r="E7" t="n" s="5">
        <v>5048</v>
      </c>
    </row>
    <row r="8" spans="1:5">
      <c r="A8" t="s" s="4">
        <v>543</v>
      </c>
    </row>
    <row r="9" spans="1:5">
      <c r="A9" t="s" s="3">
        <v>541</v>
      </c>
    </row>
    <row r="10" spans="1:5">
      <c r="A10" t="s" s="4">
        <v>542</v>
      </c>
      <c r="B10" t="n" s="5">
        <v>5628</v>
      </c>
      <c r="C10" t="n" s="5">
        <v>7076</v>
      </c>
      <c r="D10" t="n" s="5">
        <v>11385</v>
      </c>
      <c r="E10" t="n" s="5">
        <v>15865</v>
      </c>
    </row>
    <row r="11" spans="1:5">
      <c r="A11" t="s" s="4">
        <v>544</v>
      </c>
    </row>
    <row r="12" spans="1:5">
      <c r="A12" t="s" s="3">
        <v>541</v>
      </c>
    </row>
    <row r="13" spans="1:5">
      <c r="A13" t="s" s="4">
        <v>542</v>
      </c>
      <c r="B13" t="n" s="5">
        <v>7900</v>
      </c>
      <c r="C13" t="n" s="5">
        <v>2362</v>
      </c>
      <c r="D13" t="n" s="5">
        <v>14114</v>
      </c>
      <c r="E13" t="n" s="5">
        <v>13914</v>
      </c>
    </row>
    <row r="14" spans="1:5">
      <c r="A14" t="s" s="4">
        <v>491</v>
      </c>
    </row>
    <row r="15" spans="1:5">
      <c r="A15" t="s" s="3">
        <v>541</v>
      </c>
    </row>
    <row r="16" spans="1:5">
      <c r="A16" t="s" s="4">
        <v>542</v>
      </c>
      <c r="B16" t="n" s="5">
        <v>2310</v>
      </c>
      <c r="C16" t="n" s="5">
        <v>2169</v>
      </c>
      <c r="D16" t="n" s="5">
        <v>7188</v>
      </c>
      <c r="E16" t="n" s="5">
        <v>6269</v>
      </c>
    </row>
    <row r="17" spans="1:5">
      <c r="A17" t="s" s="4">
        <v>545</v>
      </c>
    </row>
    <row r="18" spans="1:5">
      <c r="A18" t="s" s="3">
        <v>541</v>
      </c>
    </row>
    <row r="19" spans="1:5">
      <c r="A19" t="s" s="4">
        <v>542</v>
      </c>
      <c r="C19" t="n" s="5">
        <v>110</v>
      </c>
      <c r="E19" t="n" s="5">
        <v>1406</v>
      </c>
    </row>
    <row r="20" spans="1:5">
      <c r="A20" t="s" s="4">
        <v>546</v>
      </c>
    </row>
    <row r="21" spans="1:5">
      <c r="A21" t="s" s="3">
        <v>541</v>
      </c>
    </row>
    <row r="22" spans="1:5">
      <c r="A22" t="s" s="4">
        <v>542</v>
      </c>
      <c r="B22" t="n" s="7">
        <v>1</v>
      </c>
      <c r="C22" t="n" s="7">
        <v>47</v>
      </c>
      <c r="D22" t="n" s="7">
        <v>5</v>
      </c>
      <c r="E22" t="n" s="7">
        <v>5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7</v>
      </c>
      <c r="B1" t="s" s="2">
        <v>2</v>
      </c>
      <c r="C1" t="s" s="2">
        <v>27</v>
      </c>
    </row>
    <row r="2" spans="1:3">
      <c r="A2" t="s" s="3">
        <v>522</v>
      </c>
    </row>
    <row r="3" spans="1:3">
      <c r="A3" t="s" s="4">
        <v>548</v>
      </c>
      <c r="B3" t="n" s="7">
        <v>4294</v>
      </c>
      <c r="C3" t="n" s="7">
        <v>3050</v>
      </c>
    </row>
    <row r="4" spans="1:3">
      <c r="A4" t="s" s="4">
        <v>498</v>
      </c>
    </row>
    <row r="5" spans="1:3">
      <c r="A5" t="s" s="3">
        <v>522</v>
      </c>
    </row>
    <row r="6" spans="1:3">
      <c r="A6" t="s" s="4">
        <v>548</v>
      </c>
      <c r="B6" t="n" s="5">
        <v>4258</v>
      </c>
      <c r="C6" t="n" s="5">
        <v>3003</v>
      </c>
    </row>
    <row r="7" spans="1:3">
      <c r="A7" t="s" s="4">
        <v>546</v>
      </c>
    </row>
    <row r="8" spans="1:3">
      <c r="A8" t="s" s="3">
        <v>522</v>
      </c>
    </row>
    <row r="9" spans="1:3">
      <c r="A9" t="s" s="4">
        <v>548</v>
      </c>
      <c r="B9" t="n" s="7">
        <v>36</v>
      </c>
      <c r="C9" t="n" s="7">
        <v>4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9"/>
    <col customWidth="1" max="5" min="5" width="21"/>
  </cols>
  <sheetData>
    <row r="1" spans="1:5">
      <c r="A1" t="s" s="1">
        <v>549</v>
      </c>
      <c r="B1" t="s" s="2">
        <v>71</v>
      </c>
      <c r="D1" t="s" s="2">
        <v>1</v>
      </c>
    </row>
    <row r="2" spans="1:5">
      <c r="B2" t="s" s="2">
        <v>337</v>
      </c>
      <c r="C2" t="s" s="2">
        <v>331</v>
      </c>
      <c r="D2" t="s" s="2">
        <v>550</v>
      </c>
      <c r="E2" t="s" s="2">
        <v>331</v>
      </c>
    </row>
    <row r="3" spans="1:5">
      <c r="A3" t="s" s="3">
        <v>551</v>
      </c>
    </row>
    <row r="4" spans="1:5">
      <c r="A4" t="s" s="4">
        <v>552</v>
      </c>
      <c r="D4" t="n" s="5">
        <v>2</v>
      </c>
    </row>
    <row r="5" spans="1:5">
      <c r="A5" t="s" s="4">
        <v>553</v>
      </c>
      <c r="B5" t="n" s="7">
        <v>408</v>
      </c>
      <c r="C5" t="n" s="7">
        <v>333</v>
      </c>
      <c r="D5" t="n" s="7">
        <v>408</v>
      </c>
      <c r="E5" t="n" s="7">
        <v>333</v>
      </c>
    </row>
    <row r="6" spans="1:5">
      <c r="A6" t="s" s="4">
        <v>554</v>
      </c>
      <c r="B6" t="n" s="5">
        <v>562</v>
      </c>
      <c r="D6" t="n" s="7">
        <v>562</v>
      </c>
    </row>
    <row r="7" spans="1:5">
      <c r="A7" t="s" s="4">
        <v>555</v>
      </c>
      <c r="D7" t="s" s="4">
        <v>556</v>
      </c>
    </row>
    <row r="8" spans="1:5">
      <c r="A8" t="s" s="4">
        <v>557</v>
      </c>
      <c r="D8" t="s" s="4">
        <v>558</v>
      </c>
    </row>
    <row r="9" spans="1:5">
      <c r="A9" t="s" s="4">
        <v>559</v>
      </c>
      <c r="B9" t="n" s="5">
        <v>128</v>
      </c>
      <c r="C9" t="n" s="5">
        <v>54</v>
      </c>
      <c r="D9" t="n" s="7">
        <v>128</v>
      </c>
      <c r="E9" t="n" s="5">
        <v>54</v>
      </c>
    </row>
    <row r="10" spans="1:5">
      <c r="A10" t="s" s="4">
        <v>560</v>
      </c>
      <c r="B10" t="n" s="5">
        <v>311</v>
      </c>
      <c r="C10" t="n" s="7">
        <v>47</v>
      </c>
      <c r="D10" t="n" s="7">
        <v>103</v>
      </c>
      <c r="E10" t="n" s="7">
        <v>132</v>
      </c>
    </row>
    <row r="11" spans="1:5">
      <c r="A11" t="s" s="4">
        <v>561</v>
      </c>
      <c r="D11" t="s" s="4">
        <v>562</v>
      </c>
    </row>
    <row r="12" spans="1:5">
      <c r="A12" t="s" s="4">
        <v>563</v>
      </c>
      <c r="B12" t="n" s="5">
        <v>201</v>
      </c>
      <c r="D12" t="n" s="7">
        <v>201</v>
      </c>
    </row>
    <row r="13" spans="1:5">
      <c r="A13" t="s" s="4">
        <v>564</v>
      </c>
      <c r="B13" t="n" s="5">
        <v>345</v>
      </c>
      <c r="D13" t="n" s="5">
        <v>345</v>
      </c>
    </row>
    <row r="14" spans="1:5">
      <c r="A14" t="s" s="4">
        <v>565</v>
      </c>
      <c r="B14" t="n" s="5">
        <v>345</v>
      </c>
      <c r="D14" t="n" s="5">
        <v>345</v>
      </c>
    </row>
    <row r="15" spans="1:5">
      <c r="A15" t="s" s="4">
        <v>566</v>
      </c>
      <c r="B15" t="n" s="7">
        <v>144</v>
      </c>
      <c r="D15" t="n" s="7">
        <v>144</v>
      </c>
    </row>
    <row r="16" spans="1:5">
      <c r="A16" t="s" s="4">
        <v>476</v>
      </c>
    </row>
    <row r="17" spans="1:5">
      <c r="A17" t="s" s="3">
        <v>551</v>
      </c>
    </row>
    <row r="18" spans="1:5">
      <c r="A18" t="s" s="4">
        <v>567</v>
      </c>
      <c r="D18" t="s" s="4">
        <v>56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569</v>
      </c>
      <c r="B1" t="s" s="2">
        <v>337</v>
      </c>
    </row>
    <row r="2" spans="1:2">
      <c r="A2" t="s" s="3">
        <v>203</v>
      </c>
    </row>
    <row r="3" spans="1:2">
      <c r="A3" t="n" s="5">
        <v>2015</v>
      </c>
      <c r="B3" t="n" s="7">
        <v>104</v>
      </c>
    </row>
    <row r="4" spans="1:2">
      <c r="A4" t="n" s="5">
        <v>2016</v>
      </c>
      <c r="B4" t="n" s="5">
        <v>209</v>
      </c>
    </row>
    <row r="5" spans="1:2">
      <c r="A5" t="n" s="5">
        <v>2017</v>
      </c>
      <c r="B5" t="n" s="5">
        <v>16</v>
      </c>
    </row>
    <row r="6" spans="1:2">
      <c r="A6" t="n" s="5">
        <v>2018</v>
      </c>
      <c r="B6" t="n" s="5">
        <v>15</v>
      </c>
    </row>
    <row r="7" spans="1:2">
      <c r="A7" t="s" s="4">
        <v>570</v>
      </c>
      <c r="B7" t="n" s="5">
        <v>3</v>
      </c>
    </row>
    <row r="8" spans="1:2">
      <c r="A8" t="s" s="4">
        <v>101</v>
      </c>
      <c r="B8" t="n" s="7">
        <v>3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Net Loss per Share</vt:lpstr>
      <vt:lpstr>Fair Value Measurement</vt:lpstr>
      <vt:lpstr>Inventories</vt:lpstr>
      <vt:lpstr>Property, Plant, and Equipment</vt:lpstr>
      <vt:lpstr>Intangible Assets</vt:lpstr>
      <vt:lpstr>Debt and Senior Secured Convert</vt:lpstr>
      <vt:lpstr>Accrued Expenses</vt:lpstr>
      <vt:lpstr>Capital Structure</vt:lpstr>
      <vt:lpstr>Stock Based Compensation and Em</vt:lpstr>
      <vt:lpstr>401(k) Plan</vt:lpstr>
      <vt:lpstr>Income Taxes</vt:lpstr>
      <vt:lpstr>Related-Party Transactions</vt:lpstr>
      <vt:lpstr>Segment Reporting</vt:lpstr>
      <vt:lpstr>Subsequent Events</vt:lpstr>
      <vt:lpstr>Commitments and Contingencies</vt:lpstr>
      <vt:lpstr>Description of Business (Polici</vt:lpstr>
      <vt:lpstr>Net Loss per Share (Tables)</vt:lpstr>
      <vt:lpstr>Inventories (Tables)</vt:lpstr>
      <vt:lpstr>Property, Plant, and Equipment </vt:lpstr>
      <vt:lpstr>Intangible Assets (Tables)</vt:lpstr>
      <vt:lpstr>Debt and Senior Secured Conve28</vt:lpstr>
      <vt:lpstr>Accrued Expenses (Tables)</vt:lpstr>
      <vt:lpstr>Stock Based Compensation and 30</vt:lpstr>
      <vt:lpstr>Segment Reporting (Tables)</vt:lpstr>
      <vt:lpstr>Commitments and Contingencies (</vt:lpstr>
      <vt:lpstr>Description of Business - Addit</vt:lpstr>
      <vt:lpstr>Net Loss per Share - Calculatio</vt:lpstr>
      <vt:lpstr>Net Loss per Share - Potentiall</vt:lpstr>
      <vt:lpstr>Net Loss per Share - Additional</vt:lpstr>
      <vt:lpstr>Fair Value Measurement - Additi</vt:lpstr>
      <vt:lpstr>Inventories - Schedule of Inven</vt:lpstr>
      <vt:lpstr>Inventories - Additional Inform</vt:lpstr>
      <vt:lpstr>Property, Plant, and Equipmen40</vt:lpstr>
      <vt:lpstr>Property, Plant, and Equipmen41</vt:lpstr>
      <vt:lpstr>Intangible Assets - Summary of </vt:lpstr>
      <vt:lpstr>Intangible Assets - Additional </vt:lpstr>
      <vt:lpstr>Intangible Assets - Schedule of</vt:lpstr>
      <vt:lpstr>Debt and Senior Secured Conve45</vt:lpstr>
      <vt:lpstr>Debt and Senior Secured Conve46</vt:lpstr>
      <vt:lpstr>Accrued Expenses - Summary of A</vt:lpstr>
      <vt:lpstr>Accrued Expenses - Schedule of </vt:lpstr>
      <vt:lpstr>Capital Structure - Additional </vt:lpstr>
      <vt:lpstr>Stock Based Compensation and 50</vt:lpstr>
      <vt:lpstr>Stock Based Compensation and 51</vt:lpstr>
      <vt:lpstr>Stock Based Compensation and 52</vt:lpstr>
      <vt:lpstr>Stock Based Compensation and 53</vt:lpstr>
      <vt:lpstr>401(k) Plan - Additional Inform</vt:lpstr>
      <vt:lpstr>Income Taxes - Additional Infor</vt:lpstr>
      <vt:lpstr>Related-Party Transactions - Ad</vt:lpstr>
      <vt:lpstr>Segment Reporting - Additional </vt:lpstr>
      <vt:lpstr>Segment Reporting - Revenue by </vt:lpstr>
      <vt:lpstr>Segment Reporting - Income (Los</vt:lpstr>
      <vt:lpstr>Segment Reporting - Components </vt:lpstr>
      <vt:lpstr>Segment Reporting - Schedule of</vt:lpstr>
      <vt:lpstr>Segment Reporting - Component62</vt:lpstr>
      <vt:lpstr>Segment Reporting - Geographic </vt:lpstr>
      <vt:lpstr>Segment Reporting - Geographi64</vt:lpstr>
      <vt:lpstr>Commitments and Contingencies -</vt:lpstr>
      <vt:lpstr>Commitments and Contingencies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56:23Z</dcterms:created>
  <dcterms:modified xmlns:dcterms="http://purl.org/dc/terms/" xmlns:xsi="http://www.w3.org/2001/XMLSchema-instance" xsi:type="dcterms:W3CDTF">2015-11-12T17:56:23Z</dcterms:modified>
  <dc:title xmlns:dc="http://purl.org/dc/elements/1.1/">Untitled</dc:title>
  <dc:description xmlns:dc="http://purl.org/dc/elements/1.1/"/>
  <dc:subject xmlns:dc="http://purl.org/dc/elements/1.1/"/>
  <cp:keywords/>
  <cp:category/>
</cp:coreProperties>
</file>